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t Investment in Notes Receiva" sheetId="8" state="visible" r:id="rId8"/>
    <sheet xmlns:r="http://schemas.openxmlformats.org/officeDocument/2006/relationships" name="Net Investment in Finance Lease" sheetId="9" state="visible" r:id="rId9"/>
    <sheet xmlns:r="http://schemas.openxmlformats.org/officeDocument/2006/relationships" name="Investment in Joint Ventures" sheetId="10" state="visible" r:id="rId10"/>
    <sheet xmlns:r="http://schemas.openxmlformats.org/officeDocument/2006/relationships" name="Revolving Line of Credit, Recou" sheetId="11" state="visible" r:id="rId11"/>
    <sheet xmlns:r="http://schemas.openxmlformats.org/officeDocument/2006/relationships" name="Transactions with Related Parti"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 Subsequent Eve" sheetId="15" state="visible" r:id="rId15"/>
    <sheet xmlns:r="http://schemas.openxmlformats.org/officeDocument/2006/relationships" name="Summary of Significant Accoun16" sheetId="16" state="visible" r:id="rId16"/>
    <sheet xmlns:r="http://schemas.openxmlformats.org/officeDocument/2006/relationships" name="Net Investment in Notes Recei17" sheetId="17" state="visible" r:id="rId17"/>
    <sheet xmlns:r="http://schemas.openxmlformats.org/officeDocument/2006/relationships" name="Net Investment in Finance Lea18" sheetId="18" state="visible" r:id="rId18"/>
    <sheet xmlns:r="http://schemas.openxmlformats.org/officeDocument/2006/relationships" name="Investment in Joint Ventures (T" sheetId="19" state="visible" r:id="rId19"/>
    <sheet xmlns:r="http://schemas.openxmlformats.org/officeDocument/2006/relationships" name="Transactions with Related Par20" sheetId="20" state="visible" r:id="rId20"/>
    <sheet xmlns:r="http://schemas.openxmlformats.org/officeDocument/2006/relationships" name="Fair Value Measurements (Tables" sheetId="21" state="visible" r:id="rId21"/>
    <sheet xmlns:r="http://schemas.openxmlformats.org/officeDocument/2006/relationships" name="Organization (Details)" sheetId="22" state="visible" r:id="rId22"/>
    <sheet xmlns:r="http://schemas.openxmlformats.org/officeDocument/2006/relationships" name="Net Investment in Notes Recei23" sheetId="23" state="visible" r:id="rId23"/>
    <sheet xmlns:r="http://schemas.openxmlformats.org/officeDocument/2006/relationships" name="Net Investment in Finance Lea24" sheetId="24" state="visible" r:id="rId24"/>
    <sheet xmlns:r="http://schemas.openxmlformats.org/officeDocument/2006/relationships" name="Investment In Joint Ventures (D" sheetId="25" state="visible" r:id="rId25"/>
    <sheet xmlns:r="http://schemas.openxmlformats.org/officeDocument/2006/relationships" name="Revolving Line of Credit, Rec26" sheetId="26" state="visible" r:id="rId26"/>
    <sheet xmlns:r="http://schemas.openxmlformats.org/officeDocument/2006/relationships" name="Transactions with Related Par27" sheetId="27" state="visible" r:id="rId27"/>
    <sheet xmlns:r="http://schemas.openxmlformats.org/officeDocument/2006/relationships" name="Fair Value Measurements (Detail" sheetId="28" state="visible" r:id="rId28"/>
    <sheet xmlns:r="http://schemas.openxmlformats.org/officeDocument/2006/relationships" name="Subsequent Event (Details)" sheetId="29" state="visible" r:id="rId29"/>
  </sheets>
  <definedNames/>
  <calcPr calcId="124519" fullCalcOnLoad="1"/>
</workbook>
</file>

<file path=xl/sharedStrings.xml><?xml version="1.0" encoding="utf-8"?>
<sst xmlns="http://schemas.openxmlformats.org/spreadsheetml/2006/main" uniqueCount="322">
  <si>
    <t>Document and Entity Information - shares</t>
  </si>
  <si>
    <t>6 Months Ended</t>
  </si>
  <si>
    <t>Jun. 30, 2017</t>
  </si>
  <si>
    <t>Aug. 07, 2017</t>
  </si>
  <si>
    <t>Class of Stock [Line Items]</t>
  </si>
  <si>
    <t>Entity Registrant Name</t>
  </si>
  <si>
    <t>ICON ECI Fund Sixteen</t>
  </si>
  <si>
    <t>Entity Central Index Key</t>
  </si>
  <si>
    <t>Current Fiscal Year End Date</t>
  </si>
  <si>
    <t>--12-31</t>
  </si>
  <si>
    <t>Entity Filer Category</t>
  </si>
  <si>
    <t>Smaller Reporting Company</t>
  </si>
  <si>
    <t>Document Fiscal Year Focus</t>
  </si>
  <si>
    <t>Document Fiscal Period Focus</t>
  </si>
  <si>
    <t>Q2</t>
  </si>
  <si>
    <t>Amendment Flag</t>
  </si>
  <si>
    <t>false</t>
  </si>
  <si>
    <t>Document Period End Date</t>
  </si>
  <si>
    <t>Jun. 30,
		2017</t>
  </si>
  <si>
    <t>Document Type</t>
  </si>
  <si>
    <t>10-Q</t>
  </si>
  <si>
    <t>Common Class A</t>
  </si>
  <si>
    <t>Entity Common Stock, Shares Outstanding</t>
  </si>
  <si>
    <t>Common Class I</t>
  </si>
  <si>
    <t>Consolidated Balance Sheets - USD ($)</t>
  </si>
  <si>
    <t>Dec. 31, 2016</t>
  </si>
  <si>
    <t>Assets</t>
  </si>
  <si>
    <t>Cash</t>
  </si>
  <si>
    <t>Net investment in notes receivable</t>
  </si>
  <si>
    <t>Net investment in finance lease</t>
  </si>
  <si>
    <t>Investment in joint ventures</t>
  </si>
  <si>
    <t>Other assets</t>
  </si>
  <si>
    <t>Total assets</t>
  </si>
  <si>
    <t>Liabilities:</t>
  </si>
  <si>
    <t>Due to Investment Manager and affiliates, net</t>
  </si>
  <si>
    <t>Accrued expenses and other liabilities</t>
  </si>
  <si>
    <t>Total liabilities</t>
  </si>
  <si>
    <t>Commitments and contingencies (Note 9)</t>
  </si>
  <si>
    <t xml:space="preserve"> </t>
  </si>
  <si>
    <t>Equity:</t>
  </si>
  <si>
    <t>Total shareholders' capital</t>
  </si>
  <si>
    <t>Noncontrolling interests</t>
  </si>
  <si>
    <t>Total equity</t>
  </si>
  <si>
    <t>Total liabilities and equity</t>
  </si>
  <si>
    <t>Class A</t>
  </si>
  <si>
    <t>Shareholders' capital</t>
  </si>
  <si>
    <t>Class I</t>
  </si>
  <si>
    <t>Consolidated Statements of Operations - USD ($)</t>
  </si>
  <si>
    <t>3 Months Ended</t>
  </si>
  <si>
    <t>Jun. 30, 2016</t>
  </si>
  <si>
    <t>Revenue and other income:</t>
  </si>
  <si>
    <t>Finance income</t>
  </si>
  <si>
    <t>Income from investment in joint ventures</t>
  </si>
  <si>
    <t>Gain on sale of investment in joint ventures</t>
  </si>
  <si>
    <t>Other income</t>
  </si>
  <si>
    <t>Total revenue and other income</t>
  </si>
  <si>
    <t>Expenses:</t>
  </si>
  <si>
    <t>Management fees</t>
  </si>
  <si>
    <t>Administrative expense reimbursements</t>
  </si>
  <si>
    <t>General and administrative</t>
  </si>
  <si>
    <t>Interest</t>
  </si>
  <si>
    <t>Total expenses</t>
  </si>
  <si>
    <t>Net (loss) income</t>
  </si>
  <si>
    <t>Less: net income attributable to noncontrolling interests</t>
  </si>
  <si>
    <t>Net (loss) income attributable to Fund Sixteen</t>
  </si>
  <si>
    <t>Net (loss) income attributable to Fund Sixteen allocable to:</t>
  </si>
  <si>
    <t>Additional Class A shareholders and Class I shareholders</t>
  </si>
  <si>
    <t>Managing Owner</t>
  </si>
  <si>
    <t>Net income (loss) attributable to Fund Sixteen</t>
  </si>
  <si>
    <t>Additional Class A shares:</t>
  </si>
  <si>
    <t>Net (loss) income attributable to Fund Sixteen allocable to additional Class A shareholders</t>
  </si>
  <si>
    <t>Weighted average number of additional Class A shares outstanding (in shares)</t>
  </si>
  <si>
    <t>Net (loss) income attributable to Fund Sixteen per weighted average additional Class A share (USD per share)</t>
  </si>
  <si>
    <t>Class I shares:</t>
  </si>
  <si>
    <t>Net (loss) income attributable to Fund Sixteen allocable to Class I shareholders</t>
  </si>
  <si>
    <t>Weighted average number of Class I shares outstanding (in shares)</t>
  </si>
  <si>
    <t>Net (loss) income attributable to Fund Sixteen per weighted average Class I share (USD per share)</t>
  </si>
  <si>
    <t>Consolidated Statement of Changes in Equity - USD ($)</t>
  </si>
  <si>
    <t>Total</t>
  </si>
  <si>
    <t>Noncontrolling Interests</t>
  </si>
  <si>
    <t>Class AManaging Owner</t>
  </si>
  <si>
    <t>Class AAdditional Shareholders</t>
  </si>
  <si>
    <t>Balance (in shares) at Dec. 31, 2016</t>
  </si>
  <si>
    <t>Balance at Dec. 31, 2016</t>
  </si>
  <si>
    <t>Increase (Decrease) in Partners' Capital [Roll Forward]</t>
  </si>
  <si>
    <t>Net (loss) income (unaudited)</t>
  </si>
  <si>
    <t>Distributions (unaudited)</t>
  </si>
  <si>
    <t>Purchase of interests from noncontrolling interests (unaudited)</t>
  </si>
  <si>
    <t>Balance (in shares) at Mar. 31, 2017</t>
  </si>
  <si>
    <t>Balance at Mar. 31, 2017</t>
  </si>
  <si>
    <t>Balance (in shares) at Jun. 30, 2017</t>
  </si>
  <si>
    <t>Balance at Jun. 30, 2017</t>
  </si>
  <si>
    <t>Reversal of sales and offering expenses (unaudited)</t>
  </si>
  <si>
    <t>Consolidated Statements of Cash Flows - USD ($)</t>
  </si>
  <si>
    <t>Cash flows from operating activities:</t>
  </si>
  <si>
    <t>Adjustments to reconcile net (loss) income to net cash used in operating activities:</t>
  </si>
  <si>
    <t>Interest expense from amortization of debt financing costs</t>
  </si>
  <si>
    <t>Interest expense, other</t>
  </si>
  <si>
    <t>Changes in operating assets and liabilities:</t>
  </si>
  <si>
    <t>Distributions from joint ventures</t>
  </si>
  <si>
    <t>Net cash used in operating activities</t>
  </si>
  <si>
    <t>Cash flows from investing activities:</t>
  </si>
  <si>
    <t>Proceeds from sale of investment in joint ventures</t>
  </si>
  <si>
    <t>Principal received on finance lease</t>
  </si>
  <si>
    <t>Principal received on notes receivable</t>
  </si>
  <si>
    <t>Purchase of interests from noncontrolling interests</t>
  </si>
  <si>
    <t>Distributions received from joint ventures in excess of profits</t>
  </si>
  <si>
    <t>Net cash provided by investing activities</t>
  </si>
  <si>
    <t>Cash flows from financing activities:</t>
  </si>
  <si>
    <t>Repayment of revolving line of credit, recourse</t>
  </si>
  <si>
    <t>Sales and offering expenses paid</t>
  </si>
  <si>
    <t>Distributions to noncontrolling interests</t>
  </si>
  <si>
    <t>Distributions to shareholders</t>
  </si>
  <si>
    <t>Net cash used in financing activities</t>
  </si>
  <si>
    <t>Net increase in cash</t>
  </si>
  <si>
    <t>Cash, beginning of period</t>
  </si>
  <si>
    <t>Cash, end of period</t>
  </si>
  <si>
    <t>Supplemental disclosure of non-cash investing and financing activities:</t>
  </si>
  <si>
    <t>Additional paid in capital from purchase of interests from noncontrolling interests</t>
  </si>
  <si>
    <t>Reversal of sales and offering expenses</t>
  </si>
  <si>
    <t>Organization</t>
  </si>
  <si>
    <t>Organization, Consolidation and Presentation of Financial Statements [Abstract]</t>
  </si>
  <si>
    <t>Organization ICON ECI Fund Sixteen (the “Fund”) was formed on October 11, 2012 as a Delaware statutory trust. When used in these notes to consolidated financial statements, the terms “we,” “us,” “our” or similar terms refer to the Fund and its consolidated subsidiaries. We are a direct financing fund that primarily made investments in or that are collateralized by equipment and other corporate infrastructure (collectively, “Capital Assets”). The investments were in companies that utilize Capital Assets to operate their businesses. These investments we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 Our investment objectives are to preserve investors’ capital, provide distributions and provide a favorable total return. To meet our investment objectives, we used the net proceeds from our offering and the cash generated from our investments to originate or acquire a diverse pool of investments described above, as well as other strategic investments collateralized by Capital Assets. ICON Capital, LLC, a Delaware limited liability company and our affiliate, is our investment manager (the “Investment Manager”). Our Investment Manager originated and services our investments. Wilmington Trust, National Association (the “Trustee”) serves as our sole trustee pursuant to our Fourth Amended and Restated Trust Agreement (the “Trust Agreement”). The Trustee delegated to our Managing Owner all of the power and authority to manage our business and affairs and has only nominal duties and liabilities to us. Our offering period commenced on July 1, 2013 and ended on December 31, 2014. Our Managing Owner determined to cease our offering period earlier than originally anticipated as a result of lower than expected offering proceeds being raised. We offered to sell to the public any combination of two classes of shares, Class A shares and Class I shares (collectively, the “Shares”), on a “best efforts” basis with the intention of raising up to $250,000,000 of capital, of which $9,000,000 had been reserved for issuance pursuant to our distribution reinvestment plan (the “DRIP”). Other than differing allocable fees and expenses, Class A shares and Class I shares have identical rights and privileges, such as identical voting and distribution rights. As of November 12, 2013 (the “Initial Closing Date”), we raised a minimum of $1,200,000 from the sale of our Shares, at which time shareholders were admitted and we commenced operations. As of June 13, 2014, we raised the $12,500,000 minimum offering amount for the Commonwealth of Pennsylvania. Subsequent to the Initial Closing Date, we returned the initial capital contribution of $1,000 to CION Investment Group, LLC (formerly, ICON Investment Group, LLC) (the “Initial Shareholder”). From the commencement of our offering on July 1, 2013 through December 31, 2014, we sold 17,189 Class A shares to 351 Class A shareholders and 410 Class I shares to six Class I shareholders, of which 404 Class A shares and 12 Class I shares were issued pursuant to the DRIP, representing an aggregate of $17,469,610 of capital contributions. From the Initial Closing Date through December 31, 2014, we incurred sales commissions to third parties of $1,198,531 and dealer-manager and distribution fees of $347,547 to CION Securities, LLC, the dealer-manager of our offering and an affiliate of our Investment Manager (“CION Securities”). In addition, organization costs of $8,418 and offering expenses of $161,422 were incurred by us during such period. Organization costs were expensed when incurred and offering expenses were recorded as a reduction of shareholders’ equity. Our operating period commenced on January 1, 2015. On April 24, 2017, we commenced a consent solicitation of our shareholders to further amend and restate our Trust Agreement in order to amend the definition of “operating period” to provide for the ability of our Managing Owner to shorten our operating period in its sole and absolute discretion. The consent solicitation was completed on May 24, 2017 with the requisite consents received from our shareholders. As a result, our Managing Owner ended our operating period on May 31, 2017 and commenced our wind down period on June 1, 2017. During our wind down period, we have sold and will continue to sell our assets and/or let our investments mature in the ordinary course of business. On May 30, 2017, our Investment Manager retained ABN AMRO Securities (USA) LLC (“ABN AMRO”) as its financial advisor to assist our Investment Manager and us in identifying, evaluating and executing a potential sale of certain shipping and offshore energy assets currently included within our investment portfolio. We, however, cannot assure that the identification or evaluation to be performed will result in any specific sale transaction or series of transaction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Ow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The results for the interim period are not necessarily indicative of the results for the full year.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t>
  </si>
  <si>
    <t>Receivables [Abstract]</t>
  </si>
  <si>
    <t>Net Investment in Notes Receivable As of June 30, 2017 and December 31, 2016 , we had no net investment in notes receivable on non-accrual status and no net investment in notes receivable that was past due 90 days or more and still accruing. Net investment in notes receivable consisted of the following: June 30, 2017 December 31, 2016 Principal outstanding $ 3,167,400 $ 3,192,000 Deferred fees (166,926 ) (192,664 ) Net investment in notes receivable $ 3,000,474 $ 2,999,336</t>
  </si>
  <si>
    <t>Net Investment in Finance Lease</t>
  </si>
  <si>
    <t>Leases, Capital [Abstract]</t>
  </si>
  <si>
    <t>Net Investment in Finance Leases</t>
  </si>
  <si>
    <t>Net Investment in Finance Lease As of June 30, 2017 and December 31, 2016 , we had no net investment in finance lease on non-accrual status and no net investment in finance lease that was past due 90 days or more and still accruing. Net investment in finance lease consisted of the following: June 30, December 31, 2017 2016 Minimum rents receivable $ 1,844,807 $ 3,632,897 Initial direct costs 3,773 22,114 Unearned income (32,127 ) (192,007 ) Net investment in finance lease $ 1,816,453 $ 3,463,004 On September 4, 2014, ICON Geo, LLC ("ICON Geo"), a joint venture owned 52% by us, 33.5% by ICON Equipment and Corporate Infrastructure Fund Fourteen, L.P. (“Fund Fourteen”) and 14.5% by ICON ECI Partners L.P. (“ECI Partners”), each an entity also managed by our Investment Manager, purchased certain land-based seismic testing equipment for $10,677,018 . Simultaneously, the seismic testing equipment was leased to Geokinetics Inc., Geokinetics USA, Inc. and Geokinetics Acquisition Company (collectively, “Geokinetics”) for three years. On February 15, 2017, we purchased all of ECI Partners’ limited liability company interests in ICON Geo for a purchase price of $501,794 . As a result, ICON Geo is owned 66.5% by us and 33.5% by Fund Fourteen.</t>
  </si>
  <si>
    <t>Investment in Joint Ventures</t>
  </si>
  <si>
    <t>Equity Method Investments and Joint Ventures [Abstract]</t>
  </si>
  <si>
    <t>Investment in Joint Ventures On January 14, 2016, D&amp;T Holdings, LLC (“D&amp;T”) satisfied its remaining lease obligations by making a prepayment of $8,000,000 . In addition, D&amp;T exercised its option to repurchase all assets under the lease for $1 , upon which title was transferred. As a result of the prepayment, the joint venture owned 12.5% by us recognized finance income of approximately $ 1,400,000 , of which our share was approximately $ 175,000 . Information as to the results of operations of this joint venture is summarized as follows: Three Months Ended June 30, Six Months Ended June 30, 2017 2016 2017 2016 Revenue $ — $ — $ — $ 1,491,704 Net (loss) income $ — $ (3,684 ) $ — $ 1,480,497 Our share of net (loss) income $ — $ (460 ) $ — $ 185,162 On June 8, 2016, an unaffiliated third party purchased 100% of the limited liability company interests of ICON Challenge, LLC, a joint venture owned 10% by us, 40% by Fund Fourteen and 50% by ICON ECI Fund Fifteen, L.P. ("Fund Fifteen"), an entity also managed by our Investment Manager, for net sales proceeds of $9,004,214 . No significant gain or loss was recorded by us as a result of the sale. Information as to the results of operations of this joint venture is summarized as follows: Three Months Ended June 30, Six Months Ended June 30, 2017 2016 2017 2016 Revenue $ — $ 196,415 $ — $ 463,524 Net income $ — $ 215,050 $ — $ 482,159 Our share of net income $ — $ 21,505 $ — $ 48,216 On June 8, 2016, an unaffiliated third party purchased 100% of the limited liability company interests of ICON Challenge III, LLC, a joint venture owned 25% by us and 75% by Fund Fifteen, for net sales proceeds of $11,551,806 . As a result, we recorded a gain on sale of investment in joint venture of $ 17,681 . Information as to the results of operations of this joint venture is summarized as follows: Three Months Ended June 30, Six Months Ended June 30, 2017 2016 2017 2016 Revenue $ — $ 254,206 $ — $ 599,122 Net income $ — $ 253,906 $ — $ 598,822 Our share of net income $ — $ 63,476 $ — $ 149,705 Information as to the results of operations of a joint venture owned 10% by us that owns mining equipment is summarized as follows: Three Months Ended June 30, Six Months Ended June 30, 2017 2016 2017 2016 Revenue $ 343,805 $ 513,952 $ 738,571 $ 1,046,607 Net income $ 275,621 $ 378,169 $ 583,699 $ 777,740 Our share of net income $ 27,909 $ 38,333 $ 59,108 $ 78,828 Information as to the results of operations of a joint venture owned 10% by us that owns two geotechnical drilling vessels is summarized as follows: Three Months Ended June 30, Six Months Ended June 30, 2017 2016 2017 2016 Revenue $ 3,326,652 $ 3,295,181 $ 6,670,137 $ 6,475,050 Net income (loss) $ 174,302 $ (156,243 ) $ 798,093 $ 30,279 Our share of net income (loss) $ 17,430 $ (15,624 ) $ 79,809 $ 3,028</t>
  </si>
  <si>
    <t>Revolving Line of Credit, Recourse</t>
  </si>
  <si>
    <t>Line of Credit Facility [Abstract]</t>
  </si>
  <si>
    <t>Revolving Line of Credit, Recourse We had an agreement with California Bank &amp; Trust (“CB&amp;T”) for a revolving line of credit through May 30, 2017 of up to $ 5,000,000 (the “Facility”), which was secured by all of our assets not subject to a first priority lien. Amounts available under the Facility were subject to a borrowing base that was determined, subject to certain limitations, by the present value of the future receivables under certain loans and lease agreements in which we had a beneficial interest. The interest rate for general advances under the Facility was CB&amp;T’s prime rate. We could have elected to designate up to five advances on the outstanding principal balance of the Facility to bear interest at the London Interbank Offered Rate ("LIBOR") plus 2.5% per year. In all instances, borrowings under the Facility were subject to an interest rate floor of 4.0% per year. In addition, we were obligated to pay an annualized 0.5% fee on unused commitments under the Facility. The Facility expired in accordance with its terms on May 30, 2017. There were no obligations outstanding under the Facility on the expiration date. As of December 31, 2016, we had capitalized net debt financing costs related to our Facility of $ 3,603 , which were included in other assets on our consolidated balance sheets. The debt financing costs were fully amortized upon expiration of the Facility. For the three and six months ended June 30, 2017 , we recognized additional interest expense of $ 1,441 and $ 3,603 , respectively, related to the amortization of debt financing costs. For the three and six months ended June 30, 2016, we recognized interest expense of $2,186 and $4,372 , respectively, related to the amortization of debt financing costs.</t>
  </si>
  <si>
    <t>Transactions with Related Parties</t>
  </si>
  <si>
    <t>Related Party Transactions [Abstract]</t>
  </si>
  <si>
    <t>Transactions with Related Parties We have entered into certain agreements with our Investment Manager and CION Securities whereby we paid or pay certain fees and reimbursements to these parties. We paid CION Securities (i) a dealer-manager fee for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paid the distribution fee with respect to the Class I shares sold in the offering until the earlier to occur of: (i) total distribution fees paid with respect to the Class I shares following the completion of the offering equaling 10% of the gross proceeds received with respect to the issuance of such shares from the primary portion of the offering or (ii) our entry into our wind down period. We commenced our wind down period on June 1, 2017. As a result, we no longer pay distribution fees to CION Securities as of such date. No dealer-manager or distribution fees were paid on any Shares sold pursuant to the DRIP. During the three months ended March 31, 2017, we paid distribution fees of $509 , which were previously accrued in due to Investment Manager and affiliates, net on our consolidated balance sheets. No distribution fees were paid during the three months ended June 30, 2017. As of June 30, 2017, we had distribution fees payable of $509 . During the three and six months ended June 30, 2016 , we paid distribution fees of $1,017 . Our Managing Owner also has a 1% interest in our profits, losses, distributions and liquidation proceeds, subject to increase based on our investors achieving a preferred return. In addition, our Investment Manager and its affiliates were reimbursed for a portion of the organization and offering expenses incurred in connection with our organization and offering of Shares and will be reimbursed for administrative expenses incurred in connection with our operations. The reimbursement of organization and offering expenses was capped at the lesser of 1.44% of the maximum primary offering amount of $241,000,000 and the actual costs and expenses incurred by our Investment Manager and its affiliates. Through the end of our offering period, our Investment Manager and its affiliates incurred organization and offering expenses of $1,759,237 on our behalf, of which our Investment Manager and its affiliates determined only to seek reimbursement of $239,758 . We paid our Investment Manager (i) a management fee of up to 3.50% of the gross periodic payments due and paid from our investments and (ii) acquisition fees of up to 2.50% of the total purchase price (including indebtedness incurred or assumed therewith) of, or the value of the Capital Assets secured by or subject to, each of our investments. Effective July 1, 2016, our Investment Manager reduced its management fee by 50% (up to 1.75% of the gross periodic payments due and paid from our investments). Administrative expense reimbursements are costs incurred by our Investment Manager or its affiliates that are necessary to our operations. These costs include our Investment Manager’s and its affiliates’ legal, accounting, investor relations and operations personnel, as well as professional fees and other costs that are charged to us. Excluded are salaries and related costs, office rent, travel expenses and other administrative costs incurred by individuals with a controlling interest in our Investment Manager. We paid distributions to our Managing Owner of $ 0 and $ 3,575 for the three months ended June 30, 2017 and 2016 , respectively. We paid distributions to our Managing Owner of $ 602 and $ 7,114 for the six months ended June 30, 2017 and 2016 , respectively. Additionally, our Managing Owner’s interest in the net loss attributable to us was $ 275 and $ 1,028 for the three months ended June 30, 2017 and 2016 , respectively. Our Managing Owner's interest in the net (loss) income attributable to us was $ (704) and $ 1,360 for the six months ended June 30, 2017 and 2016 , respectively. Fees and other expenses incurred by us to our Investment Manager or its affiliates were as follows: Three Months Ended June 30, Six Months Ended June 30, Entity Capacity Description 2017 2016 2017 2016 ICON Capital, LLC Investment Manager Management fees (1) $ 21,067 $ 75,811 $ 38,987 $ 119,330 ICON Capital, LLC Investment Manager Administrative expense reimbursements (1) 102,030 109,253 235,803 220,264 $ 123,097 $ 185,064 $ 274,790 $ 339,594 (1) Amount charged directly to operations. At June 30, 2017, we had a net payable of $27,672 due to our Investment Manager and affiliates that consisted primarily of administrative expense reimbursements of $ 27,030 . At December 31, 2016 , we had a net payable of $169,137 due to our Investment Manager and affiliates that primarily consisted of administrative expense reimbursements of $170,138 .</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for which Fair Value is Disclosed Our fixed-rate notes receivable,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including the recorded value of our Facility,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fair value of the principal outstanding on our fixed-rate notes receivable was derived using discount rates ranging between 8.0% and 16.8% as of June 30, 2017 . June 30, 2017 Carrying Value Fair Value (Level 3) Principal outstanding on fixed-rate notes receivable $ 3,167,400 $ 3,011,400</t>
  </si>
  <si>
    <t>Commitments and Contingencies</t>
  </si>
  <si>
    <t>Commitments and Contingencies Disclosure [Abstract]</t>
  </si>
  <si>
    <t>Commitments and Contingencies At the time we acquire or divest of our interest in Capital Assets, we may, under very limited circumstances, agree to indemnify the seller or buyer for specific contingent liabilities. Our Managing Owner believes that any liability of ours that may arise as a result of any such indemnification obligations may or may not have a material adverse effect on our consolidated financial condition or results of operations taken as a whole.</t>
  </si>
  <si>
    <t>Subsequent Event Subsequent Event</t>
  </si>
  <si>
    <t>Subsequent Events [Abstract]</t>
  </si>
  <si>
    <t>Subsequent Event</t>
  </si>
  <si>
    <t xml:space="preserve"> Subsequent Event On July 21, 2017, Blackhawk Mining, LLC and its affiliates (collectively, “Blackhawk”) satisfied their remaining lease obligations by making a prepayment of $7,753,666 . As a result, the joint venture recognized finance income of approximately $353,000 , of which our share was approximately $35,000 .</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Ow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The results for the interim period are not necessarily indicative of the results for the full year.</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ly Adopted Accounting Pronouncements</t>
  </si>
  <si>
    <t>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 (Tables)</t>
  </si>
  <si>
    <t>Schedule of Accounts, Notes, Loans and Financing Receivable</t>
  </si>
  <si>
    <t>Net investment in notes receivable consisted of the following: June 30, 2017 December 31, 2016 Principal outstanding $ 3,167,400 $ 3,192,000 Deferred fees (166,926 ) (192,664 ) Net investment in notes receivable $ 3,000,474 $ 2,999,336</t>
  </si>
  <si>
    <t>Net Investment in Finance Lease (Tables)</t>
  </si>
  <si>
    <t>Net investment in finance lease consisted of the following: June 30, December 31, 2017 2016 Minimum rents receivable $ 1,844,807 $ 3,632,897 Initial direct costs 3,773 22,114 Unearned income (32,127 ) (192,007 ) Net investment in finance lease $ 1,816,453 $ 3,463,004</t>
  </si>
  <si>
    <t>Investment in Joint Ventures (Tables)</t>
  </si>
  <si>
    <t>Equity Method Investments</t>
  </si>
  <si>
    <t>Information as to the results of operations of this joint venture is summarized as follows: Three Months Ended June 30, Six Months Ended June 30, 2017 2016 2017 2016 Revenue $ — $ 254,206 $ — $ 599,122 Net income $ — $ 253,906 $ — $ 598,822 Our share of net income $ — $ 63,476 $ — $ 149,705 Information as to the results of operations of a joint venture owned 10% by us that owns mining equipment is summarized as follows: Three Months Ended June 30, Six Months Ended June 30, 2017 2016 2017 2016 Revenue $ 343,805 $ 513,952 $ 738,571 $ 1,046,607 Net income $ 275,621 $ 378,169 $ 583,699 $ 777,740 Our share of net income $ 27,909 $ 38,333 $ 59,108 $ 78,828 Information as to the results of operations of a joint venture owned 10% by us that owns two geotechnical drilling vessels is summarized as follows: Three Months Ended June 30, Six Months Ended June 30, 2017 2016 2017 2016 Revenue $ 3,326,652 $ 3,295,181 $ 6,670,137 $ 6,475,050 Net income (loss) $ 174,302 $ (156,243 ) $ 798,093 $ 30,279 Our share of net income (loss) $ 17,430 $ (15,624 ) $ 79,809 $ 3,028 Information as to the results of operations of this joint venture is summarized as follows: Three Months Ended June 30, Six Months Ended June 30, 2017 2016 2017 2016 Revenue $ — $ — $ — $ 1,491,704 Net (loss) income $ — $ (3,684 ) $ — $ 1,480,497 Our share of net (loss) income $ — $ (460 ) $ — $ 185,162</t>
  </si>
  <si>
    <t>Transactions with Related Parties (Tables)</t>
  </si>
  <si>
    <t>Fees and Expenses Paid or Accrued</t>
  </si>
  <si>
    <t xml:space="preserve">Fees and other expenses incurred by us to our Investment Manager or its affiliates were as follows: Three Months Ended June 30, Six Months Ended June 30, Entity Capacity Description 2017 2016 2017 2016 ICON Capital, LLC Investment Manager Management fees (1) $ 21,067 $ 75,811 $ 38,987 $ 119,330 ICON Capital, LLC Investment Manager Administrative expense reimbursements (1) 102,030 109,253 235,803 220,264 $ 123,097 $ 185,064 $ 274,790 $ 339,594 (1) Amount charged directly to operations. </t>
  </si>
  <si>
    <t>Fair Value Measurements (Tables)</t>
  </si>
  <si>
    <t>Fair Value Assets Unobservable Input</t>
  </si>
  <si>
    <t xml:space="preserve"> June 30, 2017 Carrying Value Fair Value (Level 3) Principal outstanding on fixed-rate notes receivable $ 3,167,400 $ 3,011,400</t>
  </si>
  <si>
    <t>Organization (Details)</t>
  </si>
  <si>
    <t>14 Months Ended</t>
  </si>
  <si>
    <t>18 Months Ended</t>
  </si>
  <si>
    <t>Dec. 31, 2014USD ($)shares</t>
  </si>
  <si>
    <t>Dec. 31, 2014USD ($)number_of_shareholderclass_of_shareshares</t>
  </si>
  <si>
    <t>Jun. 13, 2014USD ($)</t>
  </si>
  <si>
    <t>Nov. 12, 2013USD ($)</t>
  </si>
  <si>
    <t>Number of classes of shares | class_of_share</t>
  </si>
  <si>
    <t>Capital Intended to be raised</t>
  </si>
  <si>
    <t>Capital reserved for issuance pursuant to distribution reinvestment plan</t>
  </si>
  <si>
    <t>Minimum initial capitalization sale of shares</t>
  </si>
  <si>
    <t>Minimum initial capitalization commonwealth of Pennsylvania</t>
  </si>
  <si>
    <t>Initial capital contribution returned to ICON Capital Corp.</t>
  </si>
  <si>
    <t>Proceeds from issuance of common stock</t>
  </si>
  <si>
    <t>Sales commissions to third parties</t>
  </si>
  <si>
    <t>Dealer manager and distribution fees</t>
  </si>
  <si>
    <t>Organization costs</t>
  </si>
  <si>
    <t>Offering expenses</t>
  </si>
  <si>
    <t>Number of shares issued (in shares) | shares</t>
  </si>
  <si>
    <t>Number of shareholders | number_of_shareholder</t>
  </si>
  <si>
    <t>Shares issued under DRIP (in shares) | shares</t>
  </si>
  <si>
    <t>Net Investment in Notes Receivable (Details) - USD ($)</t>
  </si>
  <si>
    <t>Net investment in note receivable on non-accrual status</t>
  </si>
  <si>
    <t>Financing receivable recorded investment 90 days past due and still accruing</t>
  </si>
  <si>
    <t>Financing Receivable, Net [Abstract]</t>
  </si>
  <si>
    <t>Principal outstanding</t>
  </si>
  <si>
    <t>Deferred fees</t>
  </si>
  <si>
    <t>Net Investment in Finance Lease (Details) - USD ($)</t>
  </si>
  <si>
    <t>Feb. 15, 2017</t>
  </si>
  <si>
    <t>Sep. 04, 2014</t>
  </si>
  <si>
    <t>Schedule of Equity Method Investments [Line Items]</t>
  </si>
  <si>
    <t>Minimum rents receivable</t>
  </si>
  <si>
    <t>Initial direct costs</t>
  </si>
  <si>
    <t>Unearned income</t>
  </si>
  <si>
    <t>Finance Lease Joint Venture | Support Equipment and Facilities | Geokenetics</t>
  </si>
  <si>
    <t>Property, plant and equipment</t>
  </si>
  <si>
    <t>Lease term period</t>
  </si>
  <si>
    <t>3 years</t>
  </si>
  <si>
    <t>ICON ECI Partners LP</t>
  </si>
  <si>
    <t>Payments to acquire interest in joint venture</t>
  </si>
  <si>
    <t>Icon ECI Fund Sixteen | Support Equipment and Facilities | Geokenetics</t>
  </si>
  <si>
    <t>Ownership percentage</t>
  </si>
  <si>
    <t>66.50%</t>
  </si>
  <si>
    <t>Icon ECI Fund Sixteen | Finance Lease Joint Venture | Support Equipment and Facilities | Geokenetics</t>
  </si>
  <si>
    <t>52.00%</t>
  </si>
  <si>
    <t>Icon ECI Fund Fourteen | Support Equipment and Facilities | Geokenetics</t>
  </si>
  <si>
    <t>33.50%</t>
  </si>
  <si>
    <t>Icon ECI Fund Fourteen | Finance Lease Joint Venture | Geokenetics</t>
  </si>
  <si>
    <t>ICON ECI Partners LP | Finance Lease Joint Venture | Support Equipment and Facilities | Geokenetics</t>
  </si>
  <si>
    <t>14.50%</t>
  </si>
  <si>
    <t>Investment In Joint Ventures (Details)</t>
  </si>
  <si>
    <t>Jun. 08, 2016USD ($)</t>
  </si>
  <si>
    <t>Jan. 14, 2016USD ($)</t>
  </si>
  <si>
    <t>Jun. 30, 2017USD ($)</t>
  </si>
  <si>
    <t>Jun. 30, 2016USD ($)</t>
  </si>
  <si>
    <t>Jun. 30, 2017USD ($)vessel</t>
  </si>
  <si>
    <t>Proceeds from lease prepayments</t>
  </si>
  <si>
    <t>Option to repurchase all assets to terms of lease</t>
  </si>
  <si>
    <t>Equity Method Investment, Summarized Financial Information, Income Statement [Abstract]</t>
  </si>
  <si>
    <t>Our share of net (loss) income</t>
  </si>
  <si>
    <t>DT Holdings</t>
  </si>
  <si>
    <t>Revenue</t>
  </si>
  <si>
    <t>ICON Challenge</t>
  </si>
  <si>
    <t>Proceeds from divestiture of interest in joint venture</t>
  </si>
  <si>
    <t>ICON Challenge III, LLC</t>
  </si>
  <si>
    <t>Ownership equity percentage sold</t>
  </si>
  <si>
    <t>100.00%</t>
  </si>
  <si>
    <t>Joint Venture Investment | DT Holdings</t>
  </si>
  <si>
    <t>Joint Venture Investment | Mining Equipment</t>
  </si>
  <si>
    <t>10.00%</t>
  </si>
  <si>
    <t>Joint Venture Investment | Geotechnical drilling vessel</t>
  </si>
  <si>
    <t>Drilling vessels to be purchased | vessel</t>
  </si>
  <si>
    <t>Icon ECI Fund Sixteen | ICON Challenge</t>
  </si>
  <si>
    <t>Icon ECI Fund Sixteen | Joint Venture Investment | DT Holdings</t>
  </si>
  <si>
    <t>12.50%</t>
  </si>
  <si>
    <t>Icon ECI Fund Sixteen | Joint Venture Investment | ICON Challenge III, LLC</t>
  </si>
  <si>
    <t>25.00%</t>
  </si>
  <si>
    <t>ICON Fund Fourteen | ICON Challenge</t>
  </si>
  <si>
    <t>40.00%</t>
  </si>
  <si>
    <t>ICON ECI Fund Fifteen LP | ICON Challenge</t>
  </si>
  <si>
    <t>50.00%</t>
  </si>
  <si>
    <t>ICON ECI Fund Fifteen LP | Joint Venture Investment | ICON Challenge III, LLC</t>
  </si>
  <si>
    <t>75.00%</t>
  </si>
  <si>
    <t>Third Party Purchaser | ICON Challenge</t>
  </si>
  <si>
    <t>Revolving Line of Credit, Recourse (Details)</t>
  </si>
  <si>
    <t>Jun. 30, 2017USD ($)advance</t>
  </si>
  <si>
    <t>May 30, 2017USD ($)</t>
  </si>
  <si>
    <t>Dec. 31, 2016USD ($)</t>
  </si>
  <si>
    <t>Line of Credit Facility [Line Items]</t>
  </si>
  <si>
    <t>Debt issuance costs</t>
  </si>
  <si>
    <t>Revolving Credit Facility</t>
  </si>
  <si>
    <t>Maximum borrowing capacity</t>
  </si>
  <si>
    <t>Number of separate non-prime rate advances | advance</t>
  </si>
  <si>
    <t>Basis spread</t>
  </si>
  <si>
    <t>2.50%</t>
  </si>
  <si>
    <t>Interest floor, rate</t>
  </si>
  <si>
    <t>4.00%</t>
  </si>
  <si>
    <t>Annualized commitment fee rate</t>
  </si>
  <si>
    <t>0.50%</t>
  </si>
  <si>
    <t>Letters of credit amount outstanding</t>
  </si>
  <si>
    <t>Long-term line of credit</t>
  </si>
  <si>
    <t>Transactions with Related Parties (Details) - USD ($)</t>
  </si>
  <si>
    <t>12 Months Ended</t>
  </si>
  <si>
    <t>Mar. 31, 2017</t>
  </si>
  <si>
    <t>Dec. 31, 2014</t>
  </si>
  <si>
    <t>Jul. 01, 2016</t>
  </si>
  <si>
    <t>Nov. 12, 2013</t>
  </si>
  <si>
    <t>Related Party Transaction [Line Items]</t>
  </si>
  <si>
    <t>Distribution fee rate</t>
  </si>
  <si>
    <t>Distribution fees payable</t>
  </si>
  <si>
    <t>Maximum initial capitalization sale of shares</t>
  </si>
  <si>
    <t>Reimbursement expenses</t>
  </si>
  <si>
    <t>Management fee rate</t>
  </si>
  <si>
    <t>3.50%</t>
  </si>
  <si>
    <t>Acquisition fee rate</t>
  </si>
  <si>
    <t>Decrease of management fee rate</t>
  </si>
  <si>
    <t>Management fee, gross periodic payments due and paid</t>
  </si>
  <si>
    <t>1.75%</t>
  </si>
  <si>
    <t>Distributions</t>
  </si>
  <si>
    <t>Net income allocated to Managing Owner</t>
  </si>
  <si>
    <t>Manager owner interest percentage</t>
  </si>
  <si>
    <t>1.00%</t>
  </si>
  <si>
    <t>CION Securities, LLC</t>
  </si>
  <si>
    <t>Dealer manager fee</t>
  </si>
  <si>
    <t>2.00%</t>
  </si>
  <si>
    <t>0.55%</t>
  </si>
  <si>
    <t>Organization and offering fee rate</t>
  </si>
  <si>
    <t>1.44%</t>
  </si>
  <si>
    <t>CION Securities, LLC | Offering Expenses</t>
  </si>
  <si>
    <t>Payments of stock issuance costs</t>
  </si>
  <si>
    <t>ICON Capital, LLC</t>
  </si>
  <si>
    <t>Fee and other reimbursements incurred</t>
  </si>
  <si>
    <t>ICON Capital, LLC | Management Fees</t>
  </si>
  <si>
    <t>ICON Capital, LLC | Administrative Expense Reimbursements Manager</t>
  </si>
  <si>
    <t>Fair Value Measurements (Details) - USD ($)</t>
  </si>
  <si>
    <t>Fair Value, Assets Measured on Recurring Basis, Unobservable Input Reconciliation [Line Items]</t>
  </si>
  <si>
    <t>Minimum</t>
  </si>
  <si>
    <t>Fair value inputs, discount rate</t>
  </si>
  <si>
    <t>8.00%</t>
  </si>
  <si>
    <t>Maximum</t>
  </si>
  <si>
    <t>16.80%</t>
  </si>
  <si>
    <t>Carrying Amount</t>
  </si>
  <si>
    <t>Fair Value | Fair Value, Inputs, Level 3</t>
  </si>
  <si>
    <t>Notes receivable, fair value</t>
  </si>
  <si>
    <t>Subsequent Event (Details) - USD ($)</t>
  </si>
  <si>
    <t>Jul. 21, 2017</t>
  </si>
  <si>
    <t>Subsequent Event [Line Items]</t>
  </si>
  <si>
    <t>Blackhawk Mining | Subsequent Event</t>
  </si>
  <si>
    <t>ICON Fund Fourteen | Blackhawk Mining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679</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5" t="n">
        <v>17189</v>
      </c>
    </row>
    <row r="16" spans="1:3">
      <c r="A16" s="4" t="s">
        <v>23</v>
      </c>
    </row>
    <row r="17" spans="1:3">
      <c r="A17" s="3" t="s">
        <v>4</v>
      </c>
    </row>
    <row r="18" spans="1:3">
      <c r="A18" s="4" t="s">
        <v>22</v>
      </c>
      <c r="C18" s="5" t="n">
        <v>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30</v>
      </c>
    </row>
    <row r="4" spans="1:2">
      <c r="A4" s="4" t="s">
        <v>13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v>
      </c>
      <c r="B1" s="2" t="s">
        <v>2</v>
      </c>
      <c r="C1" s="2" t="s">
        <v>25</v>
      </c>
    </row>
    <row r="2" spans="1:3">
      <c r="A2" s="3" t="s">
        <v>26</v>
      </c>
    </row>
    <row r="3" spans="1:3">
      <c r="A3" s="4" t="s">
        <v>27</v>
      </c>
      <c r="B3" s="7" t="n">
        <v>5054256</v>
      </c>
      <c r="C3" s="7" t="n">
        <v>4925909</v>
      </c>
    </row>
    <row r="4" spans="1:3">
      <c r="A4" s="4" t="s">
        <v>28</v>
      </c>
      <c r="B4" s="5" t="n">
        <v>3000474</v>
      </c>
      <c r="C4" s="5" t="n">
        <v>2999336</v>
      </c>
    </row>
    <row r="5" spans="1:3">
      <c r="A5" s="4" t="s">
        <v>29</v>
      </c>
      <c r="B5" s="5" t="n">
        <v>1816453</v>
      </c>
      <c r="C5" s="5" t="n">
        <v>3463004</v>
      </c>
    </row>
    <row r="6" spans="1:3">
      <c r="A6" s="4" t="s">
        <v>30</v>
      </c>
      <c r="B6" s="5" t="n">
        <v>3277334</v>
      </c>
      <c r="C6" s="5" t="n">
        <v>3341725</v>
      </c>
    </row>
    <row r="7" spans="1:3">
      <c r="A7" s="4" t="s">
        <v>31</v>
      </c>
      <c r="B7" s="5" t="n">
        <v>136635</v>
      </c>
      <c r="C7" s="5" t="n">
        <v>102996</v>
      </c>
    </row>
    <row r="8" spans="1:3">
      <c r="A8" s="4" t="s">
        <v>32</v>
      </c>
      <c r="B8" s="5" t="n">
        <v>13285152</v>
      </c>
      <c r="C8" s="5" t="n">
        <v>14832970</v>
      </c>
    </row>
    <row r="9" spans="1:3">
      <c r="A9" s="3" t="s">
        <v>33</v>
      </c>
    </row>
    <row r="10" spans="1:3">
      <c r="A10" s="4" t="s">
        <v>34</v>
      </c>
      <c r="B10" s="5" t="n">
        <v>27672</v>
      </c>
      <c r="C10" s="5" t="n">
        <v>169137</v>
      </c>
    </row>
    <row r="11" spans="1:3">
      <c r="A11" s="4" t="s">
        <v>35</v>
      </c>
      <c r="B11" s="5" t="n">
        <v>127093</v>
      </c>
      <c r="C11" s="5" t="n">
        <v>566566</v>
      </c>
    </row>
    <row r="12" spans="1:3">
      <c r="A12" s="4" t="s">
        <v>36</v>
      </c>
      <c r="B12" s="5" t="n">
        <v>154765</v>
      </c>
      <c r="C12" s="5" t="n">
        <v>735703</v>
      </c>
    </row>
    <row r="13" spans="1:3">
      <c r="A13" s="4" t="s">
        <v>37</v>
      </c>
      <c r="B13" s="4" t="s">
        <v>38</v>
      </c>
      <c r="C13" s="4" t="s">
        <v>38</v>
      </c>
    </row>
    <row r="14" spans="1:3">
      <c r="A14" s="3" t="s">
        <v>39</v>
      </c>
    </row>
    <row r="15" spans="1:3">
      <c r="A15" s="4" t="s">
        <v>40</v>
      </c>
      <c r="B15" s="5" t="n">
        <v>12420743</v>
      </c>
      <c r="C15" s="5" t="n">
        <v>12293128</v>
      </c>
    </row>
    <row r="16" spans="1:3">
      <c r="A16" s="4" t="s">
        <v>41</v>
      </c>
      <c r="B16" s="5" t="n">
        <v>709644</v>
      </c>
      <c r="C16" s="5" t="n">
        <v>1804139</v>
      </c>
    </row>
    <row r="17" spans="1:3">
      <c r="A17" s="4" t="s">
        <v>42</v>
      </c>
      <c r="B17" s="5" t="n">
        <v>13130387</v>
      </c>
      <c r="C17" s="5" t="n">
        <v>14097267</v>
      </c>
    </row>
    <row r="18" spans="1:3">
      <c r="A18" s="4" t="s">
        <v>43</v>
      </c>
      <c r="B18" s="5" t="n">
        <v>13285152</v>
      </c>
      <c r="C18" s="5" t="n">
        <v>14832970</v>
      </c>
    </row>
    <row r="19" spans="1:3">
      <c r="A19" s="4" t="s">
        <v>44</v>
      </c>
    </row>
    <row r="20" spans="1:3">
      <c r="A20" s="3" t="s">
        <v>39</v>
      </c>
    </row>
    <row r="21" spans="1:3">
      <c r="A21" s="4" t="s">
        <v>45</v>
      </c>
      <c r="B21" s="5" t="n">
        <v>12127517</v>
      </c>
      <c r="C21" s="5" t="n">
        <v>12004381</v>
      </c>
    </row>
    <row r="22" spans="1:3">
      <c r="A22" s="4" t="s">
        <v>42</v>
      </c>
      <c r="B22" s="5" t="n">
        <v>12127517</v>
      </c>
      <c r="C22" s="5" t="n">
        <v>12004381</v>
      </c>
    </row>
    <row r="23" spans="1:3">
      <c r="A23" s="4" t="s">
        <v>46</v>
      </c>
    </row>
    <row r="24" spans="1:3">
      <c r="A24" s="3" t="s">
        <v>39</v>
      </c>
    </row>
    <row r="25" spans="1:3">
      <c r="A25" s="4" t="s">
        <v>45</v>
      </c>
      <c r="B25" s="5" t="n">
        <v>293226</v>
      </c>
      <c r="C25" s="5" t="n">
        <v>288747</v>
      </c>
    </row>
    <row r="26" spans="1:3">
      <c r="A26" s="4" t="s">
        <v>42</v>
      </c>
      <c r="B26" s="7" t="n">
        <v>293226</v>
      </c>
      <c r="C26" s="7" t="n">
        <v>288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7"/>
    <col customWidth="1" max="3" min="3" width="62"/>
    <col customWidth="1" max="4" min="4" width="21"/>
    <col customWidth="1" max="5" min="5" width="21"/>
  </cols>
  <sheetData>
    <row r="1" spans="1:5">
      <c r="A1" s="1" t="s">
        <v>173</v>
      </c>
      <c r="B1" s="2" t="s">
        <v>174</v>
      </c>
      <c r="C1" s="2" t="s">
        <v>175</v>
      </c>
    </row>
    <row r="2" spans="1:5">
      <c r="B2" s="2" t="s">
        <v>176</v>
      </c>
      <c r="C2" s="2" t="s">
        <v>177</v>
      </c>
      <c r="D2" s="2" t="s">
        <v>178</v>
      </c>
      <c r="E2" s="2" t="s">
        <v>179</v>
      </c>
    </row>
    <row r="3" spans="1:5">
      <c r="A3" s="4" t="s">
        <v>180</v>
      </c>
      <c r="C3" s="5" t="n">
        <v>2</v>
      </c>
    </row>
    <row r="4" spans="1:5">
      <c r="A4" s="4" t="s">
        <v>181</v>
      </c>
      <c r="C4" s="7" t="n">
        <v>250000000</v>
      </c>
    </row>
    <row r="5" spans="1:5">
      <c r="A5" s="4" t="s">
        <v>182</v>
      </c>
      <c r="C5" s="5" t="n">
        <v>9000000</v>
      </c>
    </row>
    <row r="6" spans="1:5">
      <c r="A6" s="4" t="s">
        <v>183</v>
      </c>
      <c r="E6" s="7" t="n">
        <v>1200000</v>
      </c>
    </row>
    <row r="7" spans="1:5">
      <c r="A7" s="4" t="s">
        <v>184</v>
      </c>
      <c r="D7" s="7" t="n">
        <v>12500000</v>
      </c>
    </row>
    <row r="8" spans="1:5">
      <c r="A8" s="4" t="s">
        <v>185</v>
      </c>
      <c r="E8" s="7" t="n">
        <v>1000</v>
      </c>
    </row>
    <row r="9" spans="1:5">
      <c r="A9" s="4" t="s">
        <v>186</v>
      </c>
      <c r="C9" s="7" t="n">
        <v>17469610</v>
      </c>
    </row>
    <row r="10" spans="1:5">
      <c r="A10" s="4" t="s">
        <v>187</v>
      </c>
      <c r="B10" s="7" t="n">
        <v>1198531</v>
      </c>
    </row>
    <row r="11" spans="1:5">
      <c r="A11" s="4" t="s">
        <v>188</v>
      </c>
      <c r="B11" s="5" t="n">
        <v>347547</v>
      </c>
    </row>
    <row r="12" spans="1:5">
      <c r="A12" s="4" t="s">
        <v>189</v>
      </c>
      <c r="B12" s="5" t="n">
        <v>8418</v>
      </c>
    </row>
    <row r="13" spans="1:5">
      <c r="A13" s="4" t="s">
        <v>190</v>
      </c>
      <c r="B13" s="7" t="n">
        <v>161422</v>
      </c>
    </row>
    <row r="14" spans="1:5">
      <c r="A14" s="4" t="s">
        <v>21</v>
      </c>
    </row>
    <row r="15" spans="1:5">
      <c r="A15" s="4" t="s">
        <v>191</v>
      </c>
      <c r="B15" s="5" t="n">
        <v>17189</v>
      </c>
      <c r="C15" s="5" t="n">
        <v>17189</v>
      </c>
    </row>
    <row r="16" spans="1:5">
      <c r="A16" s="4" t="s">
        <v>192</v>
      </c>
      <c r="C16" s="5" t="n">
        <v>351</v>
      </c>
    </row>
    <row r="17" spans="1:5">
      <c r="A17" s="4" t="s">
        <v>193</v>
      </c>
      <c r="C17" s="5" t="n">
        <v>404</v>
      </c>
    </row>
    <row r="18" spans="1:5">
      <c r="A18" s="4" t="s">
        <v>23</v>
      </c>
    </row>
    <row r="19" spans="1:5">
      <c r="A19" s="4" t="s">
        <v>191</v>
      </c>
      <c r="B19" s="5" t="n">
        <v>410</v>
      </c>
      <c r="C19" s="5" t="n">
        <v>410</v>
      </c>
    </row>
    <row r="20" spans="1:5">
      <c r="A20" s="4" t="s">
        <v>192</v>
      </c>
      <c r="C20" s="5" t="n">
        <v>6</v>
      </c>
    </row>
    <row r="21" spans="1:5">
      <c r="A21" s="4" t="s">
        <v>193</v>
      </c>
      <c r="C21" s="5" t="n">
        <v>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4</v>
      </c>
      <c r="B1" s="2" t="s">
        <v>2</v>
      </c>
      <c r="C1" s="2" t="s">
        <v>25</v>
      </c>
    </row>
    <row r="2" spans="1:3">
      <c r="A2" s="3" t="s">
        <v>127</v>
      </c>
    </row>
    <row r="3" spans="1:3">
      <c r="A3" s="4" t="s">
        <v>195</v>
      </c>
      <c r="B3" s="7" t="n">
        <v>0</v>
      </c>
      <c r="C3" s="7" t="n">
        <v>0</v>
      </c>
    </row>
    <row r="4" spans="1:3">
      <c r="A4" s="4" t="s">
        <v>196</v>
      </c>
      <c r="B4" s="5" t="n">
        <v>0</v>
      </c>
      <c r="C4" s="5" t="n">
        <v>0</v>
      </c>
    </row>
    <row r="5" spans="1:3">
      <c r="A5" s="3" t="s">
        <v>197</v>
      </c>
    </row>
    <row r="6" spans="1:3">
      <c r="A6" s="4" t="s">
        <v>198</v>
      </c>
      <c r="B6" s="5" t="n">
        <v>3167400</v>
      </c>
      <c r="C6" s="5" t="n">
        <v>3192000</v>
      </c>
    </row>
    <row r="7" spans="1:3">
      <c r="A7" s="4" t="s">
        <v>199</v>
      </c>
      <c r="B7" s="5" t="n">
        <v>-166926</v>
      </c>
      <c r="C7" s="5" t="n">
        <v>-192664</v>
      </c>
    </row>
    <row r="8" spans="1:3">
      <c r="A8" s="4" t="s">
        <v>28</v>
      </c>
      <c r="B8" s="7" t="n">
        <v>3000474</v>
      </c>
      <c r="C8" s="7" t="n">
        <v>29993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01</v>
      </c>
      <c r="C1" s="2" t="s">
        <v>202</v>
      </c>
      <c r="D1" s="2" t="s">
        <v>2</v>
      </c>
      <c r="E1" s="2" t="s">
        <v>25</v>
      </c>
    </row>
    <row r="2" spans="1:5">
      <c r="A2" s="3" t="s">
        <v>203</v>
      </c>
    </row>
    <row r="3" spans="1:5">
      <c r="A3" s="4" t="s">
        <v>195</v>
      </c>
      <c r="D3" s="7" t="n">
        <v>0</v>
      </c>
      <c r="E3" s="7" t="n">
        <v>0</v>
      </c>
    </row>
    <row r="4" spans="1:5">
      <c r="A4" s="4" t="s">
        <v>196</v>
      </c>
      <c r="D4" s="5" t="n">
        <v>0</v>
      </c>
      <c r="E4" s="5" t="n">
        <v>0</v>
      </c>
    </row>
    <row r="5" spans="1:5">
      <c r="A5" s="4" t="s">
        <v>204</v>
      </c>
      <c r="D5" s="5" t="n">
        <v>1844807</v>
      </c>
      <c r="E5" s="5" t="n">
        <v>3632897</v>
      </c>
    </row>
    <row r="6" spans="1:5">
      <c r="A6" s="4" t="s">
        <v>205</v>
      </c>
      <c r="D6" s="5" t="n">
        <v>3773</v>
      </c>
      <c r="E6" s="5" t="n">
        <v>22114</v>
      </c>
    </row>
    <row r="7" spans="1:5">
      <c r="A7" s="4" t="s">
        <v>206</v>
      </c>
      <c r="D7" s="5" t="n">
        <v>-32127</v>
      </c>
      <c r="E7" s="5" t="n">
        <v>-192007</v>
      </c>
    </row>
    <row r="8" spans="1:5">
      <c r="A8" s="4" t="s">
        <v>29</v>
      </c>
      <c r="D8" s="7" t="n">
        <v>1816453</v>
      </c>
      <c r="E8" s="7" t="n">
        <v>3463004</v>
      </c>
    </row>
    <row r="9" spans="1:5">
      <c r="A9" s="4" t="s">
        <v>207</v>
      </c>
    </row>
    <row r="10" spans="1:5">
      <c r="A10" s="3" t="s">
        <v>203</v>
      </c>
    </row>
    <row r="11" spans="1:5">
      <c r="A11" s="4" t="s">
        <v>208</v>
      </c>
      <c r="C11" s="7" t="n">
        <v>10677018</v>
      </c>
    </row>
    <row r="12" spans="1:5">
      <c r="A12" s="4" t="s">
        <v>209</v>
      </c>
      <c r="C12" s="4" t="s">
        <v>210</v>
      </c>
    </row>
    <row r="13" spans="1:5">
      <c r="A13" s="4" t="s">
        <v>211</v>
      </c>
    </row>
    <row r="14" spans="1:5">
      <c r="A14" s="3" t="s">
        <v>203</v>
      </c>
    </row>
    <row r="15" spans="1:5">
      <c r="A15" s="4" t="s">
        <v>212</v>
      </c>
      <c r="B15" s="7" t="n">
        <v>501794</v>
      </c>
    </row>
    <row r="16" spans="1:5">
      <c r="A16" s="4" t="s">
        <v>213</v>
      </c>
    </row>
    <row r="17" spans="1:5">
      <c r="A17" s="3" t="s">
        <v>203</v>
      </c>
    </row>
    <row r="18" spans="1:5">
      <c r="A18" s="4" t="s">
        <v>214</v>
      </c>
      <c r="B18" s="4" t="s">
        <v>215</v>
      </c>
    </row>
    <row r="19" spans="1:5">
      <c r="A19" s="4" t="s">
        <v>216</v>
      </c>
    </row>
    <row r="20" spans="1:5">
      <c r="A20" s="3" t="s">
        <v>203</v>
      </c>
    </row>
    <row r="21" spans="1:5">
      <c r="A21" s="4" t="s">
        <v>214</v>
      </c>
      <c r="C21" s="4" t="s">
        <v>217</v>
      </c>
    </row>
    <row r="22" spans="1:5">
      <c r="A22" s="4" t="s">
        <v>218</v>
      </c>
    </row>
    <row r="23" spans="1:5">
      <c r="A23" s="3" t="s">
        <v>203</v>
      </c>
    </row>
    <row r="24" spans="1:5">
      <c r="A24" s="4" t="s">
        <v>214</v>
      </c>
      <c r="B24" s="4" t="s">
        <v>219</v>
      </c>
    </row>
    <row r="25" spans="1:5">
      <c r="A25" s="4" t="s">
        <v>220</v>
      </c>
    </row>
    <row r="26" spans="1:5">
      <c r="A26" s="3" t="s">
        <v>203</v>
      </c>
    </row>
    <row r="27" spans="1:5">
      <c r="A27" s="4" t="s">
        <v>214</v>
      </c>
      <c r="C27" s="4" t="s">
        <v>219</v>
      </c>
    </row>
    <row r="28" spans="1:5">
      <c r="A28" s="4" t="s">
        <v>221</v>
      </c>
    </row>
    <row r="29" spans="1:5">
      <c r="A29" s="3" t="s">
        <v>203</v>
      </c>
    </row>
    <row r="30" spans="1:5">
      <c r="A30" s="4" t="s">
        <v>214</v>
      </c>
      <c r="C30" s="4" t="s">
        <v>2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s>
  <sheetData>
    <row r="1" spans="1:7">
      <c r="A1" s="1" t="s">
        <v>223</v>
      </c>
      <c r="B1" s="2" t="s">
        <v>224</v>
      </c>
      <c r="C1" s="2" t="s">
        <v>225</v>
      </c>
      <c r="D1" s="2" t="s">
        <v>226</v>
      </c>
      <c r="E1" s="2" t="s">
        <v>227</v>
      </c>
      <c r="F1" s="2" t="s">
        <v>228</v>
      </c>
      <c r="G1" s="2" t="s">
        <v>227</v>
      </c>
    </row>
    <row r="2" spans="1:7">
      <c r="A2" s="3" t="s">
        <v>203</v>
      </c>
    </row>
    <row r="3" spans="1:7">
      <c r="A3" s="4" t="s">
        <v>229</v>
      </c>
      <c r="C3" s="7" t="n">
        <v>8000000</v>
      </c>
    </row>
    <row r="4" spans="1:7">
      <c r="A4" s="4" t="s">
        <v>230</v>
      </c>
      <c r="C4" s="5" t="n">
        <v>1</v>
      </c>
    </row>
    <row r="5" spans="1:7">
      <c r="A5" s="4" t="s">
        <v>51</v>
      </c>
      <c r="D5" s="7" t="n">
        <v>163166</v>
      </c>
      <c r="E5" s="7" t="n">
        <v>203398</v>
      </c>
      <c r="F5" s="7" t="n">
        <v>347037</v>
      </c>
      <c r="G5" s="7" t="n">
        <v>421486</v>
      </c>
    </row>
    <row r="6" spans="1:7">
      <c r="A6" s="3" t="s">
        <v>231</v>
      </c>
    </row>
    <row r="7" spans="1:7">
      <c r="A7" s="4" t="s">
        <v>232</v>
      </c>
      <c r="D7" s="5" t="n">
        <v>46244</v>
      </c>
      <c r="E7" s="5" t="n">
        <v>107158</v>
      </c>
      <c r="F7" s="5" t="n">
        <v>135804</v>
      </c>
      <c r="G7" s="5" t="n">
        <v>464540</v>
      </c>
    </row>
    <row r="8" spans="1:7">
      <c r="A8" s="4" t="s">
        <v>233</v>
      </c>
    </row>
    <row r="9" spans="1:7">
      <c r="A9" s="3" t="s">
        <v>203</v>
      </c>
    </row>
    <row r="10" spans="1:7">
      <c r="A10" s="4" t="s">
        <v>51</v>
      </c>
      <c r="C10" s="5" t="n">
        <v>1400000</v>
      </c>
    </row>
    <row r="11" spans="1:7">
      <c r="A11" s="3" t="s">
        <v>231</v>
      </c>
    </row>
    <row r="12" spans="1:7">
      <c r="A12" s="4" t="s">
        <v>234</v>
      </c>
      <c r="D12" s="5" t="n">
        <v>0</v>
      </c>
      <c r="E12" s="5" t="n">
        <v>0</v>
      </c>
      <c r="F12" s="5" t="n">
        <v>0</v>
      </c>
      <c r="G12" s="5" t="n">
        <v>1491704</v>
      </c>
    </row>
    <row r="13" spans="1:7">
      <c r="A13" s="4" t="s">
        <v>62</v>
      </c>
      <c r="D13" s="5" t="n">
        <v>0</v>
      </c>
      <c r="E13" s="5" t="n">
        <v>-3684</v>
      </c>
      <c r="F13" s="5" t="n">
        <v>0</v>
      </c>
      <c r="G13" s="5" t="n">
        <v>1480497</v>
      </c>
    </row>
    <row r="14" spans="1:7">
      <c r="A14" s="4" t="s">
        <v>232</v>
      </c>
      <c r="D14" s="5" t="n">
        <v>0</v>
      </c>
      <c r="E14" s="5" t="n">
        <v>-460</v>
      </c>
      <c r="F14" s="5" t="n">
        <v>0</v>
      </c>
      <c r="G14" s="5" t="n">
        <v>185162</v>
      </c>
    </row>
    <row r="15" spans="1:7">
      <c r="A15" s="4" t="s">
        <v>235</v>
      </c>
    </row>
    <row r="16" spans="1:7">
      <c r="A16" s="3" t="s">
        <v>203</v>
      </c>
    </row>
    <row r="17" spans="1:7">
      <c r="A17" s="4" t="s">
        <v>236</v>
      </c>
      <c r="B17" s="7" t="n">
        <v>9004214</v>
      </c>
    </row>
    <row r="18" spans="1:7">
      <c r="A18" s="3" t="s">
        <v>231</v>
      </c>
    </row>
    <row r="19" spans="1:7">
      <c r="A19" s="4" t="s">
        <v>234</v>
      </c>
      <c r="D19" s="5" t="n">
        <v>0</v>
      </c>
      <c r="E19" s="5" t="n">
        <v>196415</v>
      </c>
      <c r="F19" s="5" t="n">
        <v>0</v>
      </c>
      <c r="G19" s="5" t="n">
        <v>463524</v>
      </c>
    </row>
    <row r="20" spans="1:7">
      <c r="A20" s="4" t="s">
        <v>62</v>
      </c>
      <c r="D20" s="5" t="n">
        <v>0</v>
      </c>
      <c r="E20" s="5" t="n">
        <v>215050</v>
      </c>
      <c r="F20" s="5" t="n">
        <v>0</v>
      </c>
      <c r="G20" s="5" t="n">
        <v>482159</v>
      </c>
    </row>
    <row r="21" spans="1:7">
      <c r="A21" s="4" t="s">
        <v>232</v>
      </c>
      <c r="D21" s="5" t="n">
        <v>0</v>
      </c>
      <c r="E21" s="5" t="n">
        <v>21505</v>
      </c>
      <c r="F21" s="5" t="n">
        <v>0</v>
      </c>
      <c r="G21" s="5" t="n">
        <v>48216</v>
      </c>
    </row>
    <row r="22" spans="1:7">
      <c r="A22" s="4" t="s">
        <v>237</v>
      </c>
    </row>
    <row r="23" spans="1:7">
      <c r="A23" s="3" t="s">
        <v>203</v>
      </c>
    </row>
    <row r="24" spans="1:7">
      <c r="A24" s="4" t="s">
        <v>236</v>
      </c>
      <c r="B24" s="7" t="n">
        <v>11551806</v>
      </c>
    </row>
    <row r="25" spans="1:7">
      <c r="A25" s="3" t="s">
        <v>231</v>
      </c>
    </row>
    <row r="26" spans="1:7">
      <c r="A26" s="4" t="s">
        <v>234</v>
      </c>
      <c r="D26" s="5" t="n">
        <v>0</v>
      </c>
      <c r="E26" s="5" t="n">
        <v>254206</v>
      </c>
      <c r="F26" s="5" t="n">
        <v>0</v>
      </c>
      <c r="G26" s="5" t="n">
        <v>599122</v>
      </c>
    </row>
    <row r="27" spans="1:7">
      <c r="A27" s="4" t="s">
        <v>62</v>
      </c>
      <c r="D27" s="5" t="n">
        <v>0</v>
      </c>
      <c r="E27" s="5" t="n">
        <v>253906</v>
      </c>
      <c r="F27" s="5" t="n">
        <v>0</v>
      </c>
      <c r="G27" s="5" t="n">
        <v>598822</v>
      </c>
    </row>
    <row r="28" spans="1:7">
      <c r="A28" s="4" t="s">
        <v>232</v>
      </c>
      <c r="D28" s="7" t="n">
        <v>0</v>
      </c>
      <c r="E28" s="5" t="n">
        <v>63476</v>
      </c>
      <c r="F28" s="7" t="n">
        <v>0</v>
      </c>
      <c r="G28" s="5" t="n">
        <v>149705</v>
      </c>
    </row>
    <row r="29" spans="1:7">
      <c r="A29" s="4" t="s">
        <v>238</v>
      </c>
      <c r="B29" s="4" t="s">
        <v>239</v>
      </c>
    </row>
    <row r="30" spans="1:7">
      <c r="A30" s="4" t="s">
        <v>240</v>
      </c>
    </row>
    <row r="31" spans="1:7">
      <c r="A31" s="3" t="s">
        <v>203</v>
      </c>
    </row>
    <row r="32" spans="1:7">
      <c r="A32" s="4" t="s">
        <v>51</v>
      </c>
      <c r="C32" s="7" t="n">
        <v>175000</v>
      </c>
    </row>
    <row r="33" spans="1:7">
      <c r="A33" s="4" t="s">
        <v>241</v>
      </c>
    </row>
    <row r="34" spans="1:7">
      <c r="A34" s="3" t="s">
        <v>203</v>
      </c>
    </row>
    <row r="35" spans="1:7">
      <c r="A35" s="4" t="s">
        <v>214</v>
      </c>
      <c r="D35" s="4" t="s">
        <v>242</v>
      </c>
      <c r="F35" s="4" t="s">
        <v>242</v>
      </c>
    </row>
    <row r="36" spans="1:7">
      <c r="A36" s="3" t="s">
        <v>231</v>
      </c>
    </row>
    <row r="37" spans="1:7">
      <c r="A37" s="4" t="s">
        <v>234</v>
      </c>
      <c r="D37" s="7" t="n">
        <v>343805</v>
      </c>
      <c r="E37" s="5" t="n">
        <v>513952</v>
      </c>
      <c r="F37" s="7" t="n">
        <v>738571</v>
      </c>
      <c r="G37" s="5" t="n">
        <v>1046607</v>
      </c>
    </row>
    <row r="38" spans="1:7">
      <c r="A38" s="4" t="s">
        <v>62</v>
      </c>
      <c r="D38" s="5" t="n">
        <v>275621</v>
      </c>
      <c r="E38" s="5" t="n">
        <v>378169</v>
      </c>
      <c r="F38" s="5" t="n">
        <v>583699</v>
      </c>
      <c r="G38" s="5" t="n">
        <v>777740</v>
      </c>
    </row>
    <row r="39" spans="1:7">
      <c r="A39" s="4" t="s">
        <v>232</v>
      </c>
      <c r="D39" s="7" t="n">
        <v>27909</v>
      </c>
      <c r="E39" s="5" t="n">
        <v>38333</v>
      </c>
      <c r="F39" s="7" t="n">
        <v>59108</v>
      </c>
      <c r="G39" s="5" t="n">
        <v>78828</v>
      </c>
    </row>
    <row r="40" spans="1:7">
      <c r="A40" s="4" t="s">
        <v>243</v>
      </c>
    </row>
    <row r="41" spans="1:7">
      <c r="A41" s="3" t="s">
        <v>203</v>
      </c>
    </row>
    <row r="42" spans="1:7">
      <c r="A42" s="4" t="s">
        <v>214</v>
      </c>
      <c r="D42" s="4" t="s">
        <v>242</v>
      </c>
      <c r="F42" s="4" t="s">
        <v>242</v>
      </c>
    </row>
    <row r="43" spans="1:7">
      <c r="A43" s="3" t="s">
        <v>231</v>
      </c>
    </row>
    <row r="44" spans="1:7">
      <c r="A44" s="4" t="s">
        <v>234</v>
      </c>
      <c r="D44" s="7" t="n">
        <v>3326652</v>
      </c>
      <c r="E44" s="5" t="n">
        <v>3295181</v>
      </c>
      <c r="F44" s="7" t="n">
        <v>6670137</v>
      </c>
      <c r="G44" s="5" t="n">
        <v>6475050</v>
      </c>
    </row>
    <row r="45" spans="1:7">
      <c r="A45" s="4" t="s">
        <v>62</v>
      </c>
      <c r="D45" s="5" t="n">
        <v>174302</v>
      </c>
      <c r="E45" s="5" t="n">
        <v>-156243</v>
      </c>
      <c r="F45" s="5" t="n">
        <v>798093</v>
      </c>
      <c r="G45" s="5" t="n">
        <v>30279</v>
      </c>
    </row>
    <row r="46" spans="1:7">
      <c r="A46" s="4" t="s">
        <v>232</v>
      </c>
      <c r="D46" s="7" t="n">
        <v>17430</v>
      </c>
      <c r="E46" s="7" t="n">
        <v>-15624</v>
      </c>
      <c r="F46" s="7" t="n">
        <v>79809</v>
      </c>
      <c r="G46" s="7" t="n">
        <v>3028</v>
      </c>
    </row>
    <row r="47" spans="1:7">
      <c r="A47" s="4" t="s">
        <v>244</v>
      </c>
      <c r="F47" s="5" t="n">
        <v>2</v>
      </c>
    </row>
    <row r="48" spans="1:7">
      <c r="A48" s="4" t="s">
        <v>245</v>
      </c>
    </row>
    <row r="49" spans="1:7">
      <c r="A49" s="3" t="s">
        <v>203</v>
      </c>
    </row>
    <row r="50" spans="1:7">
      <c r="A50" s="4" t="s">
        <v>214</v>
      </c>
      <c r="B50" s="4" t="s">
        <v>242</v>
      </c>
    </row>
    <row r="51" spans="1:7">
      <c r="A51" s="4" t="s">
        <v>246</v>
      </c>
    </row>
    <row r="52" spans="1:7">
      <c r="A52" s="3" t="s">
        <v>203</v>
      </c>
    </row>
    <row r="53" spans="1:7">
      <c r="A53" s="4" t="s">
        <v>214</v>
      </c>
      <c r="C53" s="4" t="s">
        <v>247</v>
      </c>
    </row>
    <row r="54" spans="1:7">
      <c r="A54" s="4" t="s">
        <v>248</v>
      </c>
    </row>
    <row r="55" spans="1:7">
      <c r="A55" s="3" t="s">
        <v>203</v>
      </c>
    </row>
    <row r="56" spans="1:7">
      <c r="A56" s="4" t="s">
        <v>214</v>
      </c>
      <c r="B56" s="4" t="s">
        <v>249</v>
      </c>
    </row>
    <row r="57" spans="1:7">
      <c r="A57" s="3" t="s">
        <v>231</v>
      </c>
    </row>
    <row r="58" spans="1:7">
      <c r="A58" s="4" t="s">
        <v>53</v>
      </c>
      <c r="B58" s="7" t="n">
        <v>17681</v>
      </c>
    </row>
    <row r="59" spans="1:7">
      <c r="A59" s="4" t="s">
        <v>250</v>
      </c>
    </row>
    <row r="60" spans="1:7">
      <c r="A60" s="3" t="s">
        <v>203</v>
      </c>
    </row>
    <row r="61" spans="1:7">
      <c r="A61" s="4" t="s">
        <v>214</v>
      </c>
      <c r="B61" s="4" t="s">
        <v>251</v>
      </c>
    </row>
    <row r="62" spans="1:7">
      <c r="A62" s="4" t="s">
        <v>252</v>
      </c>
    </row>
    <row r="63" spans="1:7">
      <c r="A63" s="3" t="s">
        <v>203</v>
      </c>
    </row>
    <row r="64" spans="1:7">
      <c r="A64" s="4" t="s">
        <v>214</v>
      </c>
      <c r="B64" s="4" t="s">
        <v>253</v>
      </c>
    </row>
    <row r="65" spans="1:7">
      <c r="A65" s="4" t="s">
        <v>254</v>
      </c>
    </row>
    <row r="66" spans="1:7">
      <c r="A66" s="3" t="s">
        <v>203</v>
      </c>
    </row>
    <row r="67" spans="1:7">
      <c r="A67" s="4" t="s">
        <v>214</v>
      </c>
      <c r="B67" s="4" t="s">
        <v>255</v>
      </c>
    </row>
    <row r="68" spans="1:7">
      <c r="A68" s="4" t="s">
        <v>256</v>
      </c>
    </row>
    <row r="69" spans="1:7">
      <c r="A69" s="3" t="s">
        <v>231</v>
      </c>
    </row>
    <row r="70" spans="1:7">
      <c r="A70" s="4" t="s">
        <v>238</v>
      </c>
      <c r="B70" s="4" t="s">
        <v>2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8"/>
    <col customWidth="1" max="5" min="5" width="21"/>
    <col customWidth="1" max="6" min="6" width="20"/>
    <col customWidth="1" max="7" min="7" width="21"/>
  </cols>
  <sheetData>
    <row r="1" spans="1:7">
      <c r="A1" s="1" t="s">
        <v>257</v>
      </c>
      <c r="B1" s="2" t="s">
        <v>48</v>
      </c>
      <c r="D1" s="2" t="s">
        <v>1</v>
      </c>
    </row>
    <row r="2" spans="1:7">
      <c r="B2" s="2" t="s">
        <v>258</v>
      </c>
      <c r="C2" s="2" t="s">
        <v>227</v>
      </c>
      <c r="D2" s="2" t="s">
        <v>258</v>
      </c>
      <c r="E2" s="2" t="s">
        <v>227</v>
      </c>
      <c r="F2" s="2" t="s">
        <v>259</v>
      </c>
      <c r="G2" s="2" t="s">
        <v>260</v>
      </c>
    </row>
    <row r="3" spans="1:7">
      <c r="A3" s="3" t="s">
        <v>261</v>
      </c>
    </row>
    <row r="4" spans="1:7">
      <c r="A4" s="4" t="s">
        <v>262</v>
      </c>
      <c r="G4" s="7" t="n">
        <v>3603</v>
      </c>
    </row>
    <row r="5" spans="1:7">
      <c r="A5" s="4" t="s">
        <v>96</v>
      </c>
      <c r="B5" s="7" t="n">
        <v>1441</v>
      </c>
      <c r="C5" s="7" t="n">
        <v>2186</v>
      </c>
      <c r="D5" s="7" t="n">
        <v>3603</v>
      </c>
      <c r="E5" s="7" t="n">
        <v>4372</v>
      </c>
    </row>
    <row r="6" spans="1:7">
      <c r="A6" s="4" t="s">
        <v>263</v>
      </c>
    </row>
    <row r="7" spans="1:7">
      <c r="A7" s="3" t="s">
        <v>261</v>
      </c>
    </row>
    <row r="8" spans="1:7">
      <c r="A8" s="4" t="s">
        <v>264</v>
      </c>
      <c r="F8" s="7" t="n">
        <v>5000000</v>
      </c>
    </row>
    <row r="9" spans="1:7">
      <c r="A9" s="4" t="s">
        <v>265</v>
      </c>
      <c r="B9" s="5" t="n">
        <v>5</v>
      </c>
      <c r="D9" s="5" t="n">
        <v>5</v>
      </c>
    </row>
    <row r="10" spans="1:7">
      <c r="A10" s="4" t="s">
        <v>266</v>
      </c>
      <c r="D10" s="4" t="s">
        <v>267</v>
      </c>
    </row>
    <row r="11" spans="1:7">
      <c r="A11" s="4" t="s">
        <v>268</v>
      </c>
      <c r="B11" s="4" t="s">
        <v>269</v>
      </c>
      <c r="D11" s="4" t="s">
        <v>269</v>
      </c>
    </row>
    <row r="12" spans="1:7">
      <c r="A12" s="4" t="s">
        <v>270</v>
      </c>
      <c r="D12" s="4" t="s">
        <v>271</v>
      </c>
    </row>
    <row r="13" spans="1:7">
      <c r="A13" s="4" t="s">
        <v>272</v>
      </c>
      <c r="F13" s="7" t="n">
        <v>0</v>
      </c>
    </row>
    <row r="14" spans="1:7">
      <c r="A14" s="4" t="s">
        <v>273</v>
      </c>
      <c r="C14" s="7" t="n">
        <v>0</v>
      </c>
      <c r="E14"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 customWidth="1" max="8" min="8" width="16"/>
    <col customWidth="1" max="9" min="9" width="14"/>
    <col customWidth="1" max="10" min="10" width="14"/>
    <col customWidth="1" max="11" min="11" width="14"/>
  </cols>
  <sheetData>
    <row r="1" spans="1:11">
      <c r="A1" s="1" t="s">
        <v>274</v>
      </c>
      <c r="B1" s="2" t="s">
        <v>48</v>
      </c>
      <c r="E1" s="2" t="s">
        <v>1</v>
      </c>
      <c r="G1" s="2" t="s">
        <v>275</v>
      </c>
      <c r="H1" s="2" t="s">
        <v>174</v>
      </c>
    </row>
    <row r="2" spans="1:11">
      <c r="B2" s="2" t="s">
        <v>2</v>
      </c>
      <c r="C2" s="2" t="s">
        <v>276</v>
      </c>
      <c r="D2" s="2" t="s">
        <v>49</v>
      </c>
      <c r="E2" s="2" t="s">
        <v>2</v>
      </c>
      <c r="F2" s="2" t="s">
        <v>49</v>
      </c>
      <c r="G2" s="2" t="s">
        <v>2</v>
      </c>
      <c r="H2" s="2" t="s">
        <v>277</v>
      </c>
      <c r="I2" s="2" t="s">
        <v>25</v>
      </c>
      <c r="J2" s="2" t="s">
        <v>278</v>
      </c>
      <c r="K2" s="2" t="s">
        <v>279</v>
      </c>
    </row>
    <row r="3" spans="1:11">
      <c r="A3" s="3" t="s">
        <v>280</v>
      </c>
    </row>
    <row r="4" spans="1:11">
      <c r="A4" s="4" t="s">
        <v>281</v>
      </c>
      <c r="H4" s="4" t="s">
        <v>242</v>
      </c>
    </row>
    <row r="5" spans="1:11">
      <c r="A5" s="4" t="s">
        <v>282</v>
      </c>
      <c r="B5" s="7" t="n">
        <v>509</v>
      </c>
      <c r="E5" s="7" t="n">
        <v>509</v>
      </c>
      <c r="G5" s="7" t="n">
        <v>509</v>
      </c>
    </row>
    <row r="6" spans="1:11">
      <c r="A6" s="4" t="s">
        <v>283</v>
      </c>
      <c r="K6" s="7" t="n">
        <v>241000000</v>
      </c>
    </row>
    <row r="7" spans="1:11">
      <c r="A7" s="4" t="s">
        <v>190</v>
      </c>
      <c r="H7" s="7" t="n">
        <v>161422</v>
      </c>
    </row>
    <row r="8" spans="1:11">
      <c r="A8" s="4" t="s">
        <v>284</v>
      </c>
      <c r="H8" s="5" t="n">
        <v>239758</v>
      </c>
    </row>
    <row r="9" spans="1:11">
      <c r="A9" s="4" t="s">
        <v>285</v>
      </c>
      <c r="E9" s="4" t="s">
        <v>286</v>
      </c>
    </row>
    <row r="10" spans="1:11">
      <c r="A10" s="4" t="s">
        <v>287</v>
      </c>
      <c r="E10" s="4" t="s">
        <v>267</v>
      </c>
    </row>
    <row r="11" spans="1:11">
      <c r="A11" s="4" t="s">
        <v>288</v>
      </c>
      <c r="J11" s="4" t="s">
        <v>253</v>
      </c>
    </row>
    <row r="12" spans="1:11">
      <c r="A12" s="4" t="s">
        <v>289</v>
      </c>
      <c r="G12" s="4" t="s">
        <v>290</v>
      </c>
    </row>
    <row r="13" spans="1:11">
      <c r="A13" s="4" t="s">
        <v>291</v>
      </c>
      <c r="B13" s="5" t="n">
        <v>297161</v>
      </c>
      <c r="C13" s="7" t="n">
        <v>402775</v>
      </c>
    </row>
    <row r="14" spans="1:11">
      <c r="A14" s="4" t="s">
        <v>292</v>
      </c>
      <c r="B14" s="5" t="n">
        <v>-275</v>
      </c>
      <c r="D14" s="7" t="n">
        <v>-1028</v>
      </c>
      <c r="E14" s="7" t="n">
        <v>-704</v>
      </c>
      <c r="F14" s="7" t="n">
        <v>1360</v>
      </c>
    </row>
    <row r="15" spans="1:11">
      <c r="A15" s="4" t="s">
        <v>34</v>
      </c>
      <c r="B15" s="5" t="n">
        <v>27672</v>
      </c>
      <c r="E15" s="7" t="n">
        <v>27672</v>
      </c>
      <c r="G15" s="7" t="n">
        <v>27672</v>
      </c>
      <c r="I15" s="7" t="n">
        <v>169137</v>
      </c>
    </row>
    <row r="16" spans="1:11">
      <c r="A16" s="4" t="s">
        <v>67</v>
      </c>
    </row>
    <row r="17" spans="1:11">
      <c r="A17" s="3" t="s">
        <v>280</v>
      </c>
    </row>
    <row r="18" spans="1:11">
      <c r="A18" s="4" t="s">
        <v>293</v>
      </c>
      <c r="E18" s="4" t="s">
        <v>294</v>
      </c>
    </row>
    <row r="19" spans="1:11">
      <c r="A19" s="4" t="s">
        <v>190</v>
      </c>
      <c r="H19" s="7" t="n">
        <v>1759237</v>
      </c>
    </row>
    <row r="20" spans="1:11">
      <c r="A20" s="4" t="s">
        <v>291</v>
      </c>
      <c r="B20" s="5" t="n">
        <v>0</v>
      </c>
      <c r="D20" s="5" t="n">
        <v>3575</v>
      </c>
      <c r="E20" s="7" t="n">
        <v>602</v>
      </c>
      <c r="F20" s="5" t="n">
        <v>7114</v>
      </c>
    </row>
    <row r="21" spans="1:11">
      <c r="A21" s="4" t="s">
        <v>292</v>
      </c>
      <c r="B21" s="5" t="n">
        <v>275</v>
      </c>
      <c r="D21" s="5" t="n">
        <v>1028</v>
      </c>
      <c r="E21" s="5" t="n">
        <v>-704</v>
      </c>
      <c r="F21" s="5" t="n">
        <v>1360</v>
      </c>
    </row>
    <row r="22" spans="1:11">
      <c r="A22" s="4" t="s">
        <v>295</v>
      </c>
    </row>
    <row r="23" spans="1:11">
      <c r="A23" s="3" t="s">
        <v>280</v>
      </c>
    </row>
    <row r="24" spans="1:11">
      <c r="A24" s="4" t="s">
        <v>296</v>
      </c>
      <c r="H24" s="4" t="s">
        <v>297</v>
      </c>
    </row>
    <row r="25" spans="1:11">
      <c r="A25" s="4" t="s">
        <v>281</v>
      </c>
      <c r="H25" s="4" t="s">
        <v>298</v>
      </c>
    </row>
    <row r="26" spans="1:11">
      <c r="A26" s="4" t="s">
        <v>299</v>
      </c>
      <c r="K26" s="4" t="s">
        <v>300</v>
      </c>
    </row>
    <row r="27" spans="1:11">
      <c r="A27" s="4" t="s">
        <v>301</v>
      </c>
    </row>
    <row r="28" spans="1:11">
      <c r="A28" s="3" t="s">
        <v>280</v>
      </c>
    </row>
    <row r="29" spans="1:11">
      <c r="A29" s="4" t="s">
        <v>302</v>
      </c>
      <c r="C29" s="7" t="n">
        <v>509</v>
      </c>
      <c r="D29" s="5" t="n">
        <v>1017</v>
      </c>
      <c r="F29" s="5" t="n">
        <v>1017</v>
      </c>
    </row>
    <row r="30" spans="1:11">
      <c r="A30" s="4" t="s">
        <v>303</v>
      </c>
    </row>
    <row r="31" spans="1:11">
      <c r="A31" s="3" t="s">
        <v>280</v>
      </c>
    </row>
    <row r="32" spans="1:11">
      <c r="A32" s="4" t="s">
        <v>304</v>
      </c>
      <c r="B32" s="5" t="n">
        <v>123097</v>
      </c>
      <c r="D32" s="5" t="n">
        <v>185064</v>
      </c>
      <c r="E32" s="5" t="n">
        <v>274790</v>
      </c>
      <c r="F32" s="5" t="n">
        <v>339594</v>
      </c>
    </row>
    <row r="33" spans="1:11">
      <c r="A33" s="4" t="s">
        <v>305</v>
      </c>
    </row>
    <row r="34" spans="1:11">
      <c r="A34" s="3" t="s">
        <v>280</v>
      </c>
    </row>
    <row r="35" spans="1:11">
      <c r="A35" s="4" t="s">
        <v>304</v>
      </c>
      <c r="B35" s="5" t="n">
        <v>21067</v>
      </c>
      <c r="D35" s="5" t="n">
        <v>75811</v>
      </c>
      <c r="E35" s="5" t="n">
        <v>38987</v>
      </c>
      <c r="F35" s="5" t="n">
        <v>119330</v>
      </c>
    </row>
    <row r="36" spans="1:11">
      <c r="A36" s="4" t="s">
        <v>306</v>
      </c>
    </row>
    <row r="37" spans="1:11">
      <c r="A37" s="3" t="s">
        <v>280</v>
      </c>
    </row>
    <row r="38" spans="1:11">
      <c r="A38" s="4" t="s">
        <v>304</v>
      </c>
      <c r="B38" s="5" t="n">
        <v>102030</v>
      </c>
      <c r="D38" s="7" t="n">
        <v>109253</v>
      </c>
      <c r="E38" s="5" t="n">
        <v>235803</v>
      </c>
      <c r="F38" s="7" t="n">
        <v>220264</v>
      </c>
    </row>
    <row r="39" spans="1:11">
      <c r="A39" s="4" t="s">
        <v>34</v>
      </c>
      <c r="B39" s="7" t="n">
        <v>27030</v>
      </c>
      <c r="E39" s="7" t="n">
        <v>27030</v>
      </c>
      <c r="G39" s="7" t="n">
        <v>27030</v>
      </c>
      <c r="I39" s="7" t="n">
        <v>170138</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308</v>
      </c>
    </row>
    <row r="4" spans="1:3">
      <c r="A4" s="4" t="s">
        <v>198</v>
      </c>
      <c r="B4" s="7" t="n">
        <v>3167400</v>
      </c>
      <c r="C4" s="7" t="n">
        <v>3192000</v>
      </c>
    </row>
    <row r="5" spans="1:3">
      <c r="A5" s="4" t="s">
        <v>309</v>
      </c>
    </row>
    <row r="6" spans="1:3">
      <c r="A6" s="3" t="s">
        <v>308</v>
      </c>
    </row>
    <row r="7" spans="1:3">
      <c r="A7" s="4" t="s">
        <v>310</v>
      </c>
      <c r="B7" s="4" t="s">
        <v>311</v>
      </c>
    </row>
    <row r="8" spans="1:3">
      <c r="A8" s="4" t="s">
        <v>312</v>
      </c>
    </row>
    <row r="9" spans="1:3">
      <c r="A9" s="3" t="s">
        <v>308</v>
      </c>
    </row>
    <row r="10" spans="1:3">
      <c r="A10" s="4" t="s">
        <v>310</v>
      </c>
      <c r="B10" s="4" t="s">
        <v>313</v>
      </c>
    </row>
    <row r="11" spans="1:3">
      <c r="A11" s="4" t="s">
        <v>314</v>
      </c>
    </row>
    <row r="12" spans="1:3">
      <c r="A12" s="3" t="s">
        <v>308</v>
      </c>
    </row>
    <row r="13" spans="1:3">
      <c r="A13" s="4" t="s">
        <v>198</v>
      </c>
      <c r="B13" s="7" t="n">
        <v>3167400</v>
      </c>
    </row>
    <row r="14" spans="1:3">
      <c r="A14" s="4" t="s">
        <v>315</v>
      </c>
    </row>
    <row r="15" spans="1:3">
      <c r="A15" s="3" t="s">
        <v>308</v>
      </c>
    </row>
    <row r="16" spans="1:3">
      <c r="A16" s="4" t="s">
        <v>316</v>
      </c>
      <c r="B16" s="7" t="n">
        <v>3011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7</v>
      </c>
      <c r="B1" s="2" t="s">
        <v>318</v>
      </c>
      <c r="C1" s="2" t="s">
        <v>2</v>
      </c>
      <c r="D1" s="2" t="s">
        <v>49</v>
      </c>
    </row>
    <row r="2" spans="1:4">
      <c r="A2" s="3" t="s">
        <v>319</v>
      </c>
    </row>
    <row r="3" spans="1:4">
      <c r="A3" s="4" t="s">
        <v>103</v>
      </c>
      <c r="C3" s="7" t="n">
        <v>1636457</v>
      </c>
      <c r="D3" s="7" t="n">
        <v>1176924</v>
      </c>
    </row>
    <row r="4" spans="1:4">
      <c r="A4" s="4" t="s">
        <v>320</v>
      </c>
    </row>
    <row r="5" spans="1:4">
      <c r="A5" s="3" t="s">
        <v>319</v>
      </c>
    </row>
    <row r="6" spans="1:4">
      <c r="A6" s="4" t="s">
        <v>103</v>
      </c>
      <c r="B6" s="7" t="n">
        <v>7753666</v>
      </c>
    </row>
    <row r="7" spans="1:4">
      <c r="A7" s="4" t="s">
        <v>51</v>
      </c>
      <c r="B7" s="5" t="n">
        <v>353000</v>
      </c>
    </row>
    <row r="8" spans="1:4">
      <c r="A8" s="4" t="s">
        <v>321</v>
      </c>
    </row>
    <row r="9" spans="1:4">
      <c r="A9" s="3" t="s">
        <v>319</v>
      </c>
    </row>
    <row r="10" spans="1:4">
      <c r="A10" s="4" t="s">
        <v>51</v>
      </c>
      <c r="B10" s="7" t="n">
        <v>3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163166</v>
      </c>
      <c r="C4" s="7" t="n">
        <v>203398</v>
      </c>
      <c r="D4" s="7" t="n">
        <v>347037</v>
      </c>
      <c r="E4" s="7" t="n">
        <v>421486</v>
      </c>
    </row>
    <row r="5" spans="1:5">
      <c r="A5" s="4" t="s">
        <v>52</v>
      </c>
      <c r="B5" s="5" t="n">
        <v>46244</v>
      </c>
      <c r="C5" s="5" t="n">
        <v>107158</v>
      </c>
      <c r="D5" s="5" t="n">
        <v>135804</v>
      </c>
      <c r="E5" s="5" t="n">
        <v>464540</v>
      </c>
    </row>
    <row r="6" spans="1:5">
      <c r="A6" s="4" t="s">
        <v>53</v>
      </c>
      <c r="B6" s="5" t="n">
        <v>0</v>
      </c>
      <c r="C6" s="5" t="n">
        <v>19566</v>
      </c>
      <c r="D6" s="5" t="n">
        <v>0</v>
      </c>
      <c r="E6" s="5" t="n">
        <v>19566</v>
      </c>
    </row>
    <row r="7" spans="1:5">
      <c r="A7" s="4" t="s">
        <v>54</v>
      </c>
      <c r="B7" s="5" t="n">
        <v>943</v>
      </c>
      <c r="C7" s="5" t="n">
        <v>0</v>
      </c>
      <c r="D7" s="5" t="n">
        <v>1332</v>
      </c>
      <c r="E7" s="5" t="n">
        <v>0</v>
      </c>
    </row>
    <row r="8" spans="1:5">
      <c r="A8" s="4" t="s">
        <v>55</v>
      </c>
      <c r="B8" s="5" t="n">
        <v>210353</v>
      </c>
      <c r="C8" s="5" t="n">
        <v>330122</v>
      </c>
      <c r="D8" s="5" t="n">
        <v>484173</v>
      </c>
      <c r="E8" s="5" t="n">
        <v>905592</v>
      </c>
    </row>
    <row r="9" spans="1:5">
      <c r="A9" s="3" t="s">
        <v>56</v>
      </c>
    </row>
    <row r="10" spans="1:5">
      <c r="A10" s="4" t="s">
        <v>57</v>
      </c>
      <c r="B10" s="5" t="n">
        <v>21067</v>
      </c>
      <c r="C10" s="5" t="n">
        <v>75811</v>
      </c>
      <c r="D10" s="5" t="n">
        <v>38987</v>
      </c>
      <c r="E10" s="5" t="n">
        <v>119330</v>
      </c>
    </row>
    <row r="11" spans="1:5">
      <c r="A11" s="4" t="s">
        <v>58</v>
      </c>
      <c r="B11" s="5" t="n">
        <v>102030</v>
      </c>
      <c r="C11" s="5" t="n">
        <v>109253</v>
      </c>
      <c r="D11" s="5" t="n">
        <v>235803</v>
      </c>
      <c r="E11" s="5" t="n">
        <v>220264</v>
      </c>
    </row>
    <row r="12" spans="1:5">
      <c r="A12" s="4" t="s">
        <v>59</v>
      </c>
      <c r="B12" s="5" t="n">
        <v>91727</v>
      </c>
      <c r="C12" s="5" t="n">
        <v>171323</v>
      </c>
      <c r="D12" s="5" t="n">
        <v>220532</v>
      </c>
      <c r="E12" s="5" t="n">
        <v>263159</v>
      </c>
    </row>
    <row r="13" spans="1:5">
      <c r="A13" s="4" t="s">
        <v>60</v>
      </c>
      <c r="B13" s="5" t="n">
        <v>3928</v>
      </c>
      <c r="C13" s="5" t="n">
        <v>7219</v>
      </c>
      <c r="D13" s="5" t="n">
        <v>8828</v>
      </c>
      <c r="E13" s="5" t="n">
        <v>20971</v>
      </c>
    </row>
    <row r="14" spans="1:5">
      <c r="A14" s="4" t="s">
        <v>61</v>
      </c>
      <c r="B14" s="5" t="n">
        <v>218752</v>
      </c>
      <c r="C14" s="5" t="n">
        <v>363606</v>
      </c>
      <c r="D14" s="5" t="n">
        <v>504150</v>
      </c>
      <c r="E14" s="5" t="n">
        <v>623724</v>
      </c>
    </row>
    <row r="15" spans="1:5">
      <c r="A15" s="4" t="s">
        <v>62</v>
      </c>
      <c r="B15" s="5" t="n">
        <v>-8399</v>
      </c>
      <c r="C15" s="5" t="n">
        <v>-33484</v>
      </c>
      <c r="D15" s="5" t="n">
        <v>-19977</v>
      </c>
      <c r="E15" s="5" t="n">
        <v>281868</v>
      </c>
    </row>
    <row r="16" spans="1:5">
      <c r="A16" s="4" t="s">
        <v>63</v>
      </c>
      <c r="B16" s="5" t="n">
        <v>19089</v>
      </c>
      <c r="C16" s="5" t="n">
        <v>69292</v>
      </c>
      <c r="D16" s="5" t="n">
        <v>50397</v>
      </c>
      <c r="E16" s="5" t="n">
        <v>145875</v>
      </c>
    </row>
    <row r="17" spans="1:5">
      <c r="A17" s="4" t="s">
        <v>64</v>
      </c>
      <c r="B17" s="5" t="n">
        <v>-27488</v>
      </c>
      <c r="C17" s="5" t="n">
        <v>-102776</v>
      </c>
      <c r="D17" s="5" t="n">
        <v>-70374</v>
      </c>
      <c r="E17" s="5" t="n">
        <v>135993</v>
      </c>
    </row>
    <row r="18" spans="1:5">
      <c r="A18" s="3" t="s">
        <v>65</v>
      </c>
    </row>
    <row r="19" spans="1:5">
      <c r="A19" s="4" t="s">
        <v>66</v>
      </c>
      <c r="B19" s="5" t="n">
        <v>-27213</v>
      </c>
      <c r="C19" s="5" t="n">
        <v>-101748</v>
      </c>
      <c r="D19" s="5" t="n">
        <v>-69670</v>
      </c>
      <c r="E19" s="5" t="n">
        <v>134633</v>
      </c>
    </row>
    <row r="20" spans="1:5">
      <c r="A20" s="4" t="s">
        <v>67</v>
      </c>
      <c r="B20" s="5" t="n">
        <v>-275</v>
      </c>
      <c r="C20" s="5" t="n">
        <v>-1028</v>
      </c>
      <c r="D20" s="5" t="n">
        <v>-704</v>
      </c>
      <c r="E20" s="5" t="n">
        <v>1360</v>
      </c>
    </row>
    <row r="21" spans="1:5">
      <c r="A21" s="4" t="s">
        <v>68</v>
      </c>
      <c r="B21" s="5" t="n">
        <v>-27488</v>
      </c>
      <c r="C21" s="5" t="n">
        <v>-102776</v>
      </c>
      <c r="D21" s="5" t="n">
        <v>-70374</v>
      </c>
      <c r="E21" s="5" t="n">
        <v>135993</v>
      </c>
    </row>
    <row r="22" spans="1:5">
      <c r="A22" s="3" t="s">
        <v>69</v>
      </c>
    </row>
    <row r="23" spans="1:5">
      <c r="A23" s="4" t="s">
        <v>70</v>
      </c>
      <c r="B23" s="7" t="n">
        <v>-26637</v>
      </c>
      <c r="C23" s="7" t="n">
        <v>-99456</v>
      </c>
      <c r="D23" s="7" t="n">
        <v>-68168</v>
      </c>
      <c r="E23" s="7" t="n">
        <v>131333</v>
      </c>
    </row>
    <row r="24" spans="1:5">
      <c r="A24" s="4" t="s">
        <v>71</v>
      </c>
      <c r="B24" s="5" t="n">
        <v>17189</v>
      </c>
      <c r="C24" s="5" t="n">
        <v>17189</v>
      </c>
      <c r="D24" s="5" t="n">
        <v>17189</v>
      </c>
      <c r="E24" s="5" t="n">
        <v>17189</v>
      </c>
    </row>
    <row r="25" spans="1:5">
      <c r="A25" s="4" t="s">
        <v>72</v>
      </c>
      <c r="B25" s="8" t="n">
        <v>-1.55</v>
      </c>
      <c r="C25" s="8" t="n">
        <v>-5.79</v>
      </c>
      <c r="D25" s="8" t="n">
        <v>-3.97</v>
      </c>
      <c r="E25" s="8" t="n">
        <v>7.64</v>
      </c>
    </row>
    <row r="26" spans="1:5">
      <c r="A26" s="3" t="s">
        <v>73</v>
      </c>
    </row>
    <row r="27" spans="1:5">
      <c r="A27" s="4" t="s">
        <v>74</v>
      </c>
      <c r="B27" s="7" t="n">
        <v>-576</v>
      </c>
      <c r="C27" s="7" t="n">
        <v>-2292</v>
      </c>
      <c r="D27" s="7" t="n">
        <v>-1502</v>
      </c>
      <c r="E27" s="7" t="n">
        <v>3300</v>
      </c>
    </row>
    <row r="28" spans="1:5">
      <c r="A28" s="4" t="s">
        <v>75</v>
      </c>
      <c r="B28" s="5" t="n">
        <v>410</v>
      </c>
      <c r="C28" s="5" t="n">
        <v>410</v>
      </c>
      <c r="D28" s="5" t="n">
        <v>410</v>
      </c>
      <c r="E28" s="5" t="n">
        <v>410</v>
      </c>
    </row>
    <row r="29" spans="1:5">
      <c r="A29" s="4" t="s">
        <v>76</v>
      </c>
      <c r="B29" s="8" t="n">
        <v>-1.41</v>
      </c>
      <c r="C29" s="8" t="n">
        <v>-5.59</v>
      </c>
      <c r="D29" s="8" t="n">
        <v>-3.66</v>
      </c>
      <c r="E29" s="8" t="n">
        <v>8.05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4"/>
    <col customWidth="1" max="2" min="2" width="13"/>
    <col customWidth="1" max="3" min="3" width="25"/>
    <col customWidth="1" max="4" min="4" width="15"/>
    <col customWidth="1" max="5" min="5" width="13"/>
    <col customWidth="1" max="6" min="6" width="22"/>
    <col customWidth="1" max="7" min="7" width="31"/>
    <col customWidth="1" max="8" min="8" width="11"/>
  </cols>
  <sheetData>
    <row r="1" spans="1:8">
      <c r="A1" s="1" t="s">
        <v>77</v>
      </c>
      <c r="B1" s="2" t="s">
        <v>78</v>
      </c>
      <c r="C1" s="2" t="s">
        <v>79</v>
      </c>
      <c r="D1" s="2" t="s">
        <v>67</v>
      </c>
      <c r="E1" s="2" t="s">
        <v>44</v>
      </c>
      <c r="F1" s="2" t="s">
        <v>80</v>
      </c>
      <c r="G1" s="2" t="s">
        <v>81</v>
      </c>
      <c r="H1" s="2" t="s">
        <v>46</v>
      </c>
    </row>
    <row r="2" spans="1:8">
      <c r="A2" s="4" t="s">
        <v>82</v>
      </c>
      <c r="B2" s="5" t="n">
        <v>17599</v>
      </c>
      <c r="E2" s="5" t="n">
        <v>17189</v>
      </c>
      <c r="F2" s="9" t="n">
        <v>0.001</v>
      </c>
      <c r="G2" s="5" t="n">
        <v>17189</v>
      </c>
      <c r="H2" s="5" t="n">
        <v>410</v>
      </c>
    </row>
    <row r="3" spans="1:8">
      <c r="A3" s="4" t="s">
        <v>83</v>
      </c>
      <c r="B3" s="7" t="n">
        <v>14097267</v>
      </c>
      <c r="C3" s="7" t="n">
        <v>1804139</v>
      </c>
      <c r="E3" s="7" t="n">
        <v>12004381</v>
      </c>
      <c r="F3" s="7" t="n">
        <v>-34623</v>
      </c>
      <c r="G3" s="7" t="n">
        <v>12039004</v>
      </c>
      <c r="H3" s="7" t="n">
        <v>288747</v>
      </c>
    </row>
    <row r="4" spans="1:8">
      <c r="A4" s="3" t="s">
        <v>84</v>
      </c>
    </row>
    <row r="5" spans="1:8">
      <c r="A5" s="4" t="s">
        <v>85</v>
      </c>
      <c r="B5" s="5" t="n">
        <v>-11578</v>
      </c>
      <c r="C5" s="5" t="n">
        <v>31308</v>
      </c>
      <c r="E5" s="5" t="n">
        <v>-41960</v>
      </c>
      <c r="F5" s="5" t="n">
        <v>-429</v>
      </c>
      <c r="G5" s="5" t="n">
        <v>-41531</v>
      </c>
      <c r="H5" s="5" t="n">
        <v>-926</v>
      </c>
    </row>
    <row r="6" spans="1:8">
      <c r="A6" s="4" t="s">
        <v>86</v>
      </c>
      <c r="B6" s="5" t="n">
        <v>-402775</v>
      </c>
      <c r="C6" s="5" t="n">
        <v>-342549</v>
      </c>
      <c r="E6" s="5" t="n">
        <v>-58837</v>
      </c>
      <c r="F6" s="5" t="n">
        <v>-602</v>
      </c>
      <c r="G6" s="5" t="n">
        <v>-58235</v>
      </c>
      <c r="H6" s="5" t="n">
        <v>-1389</v>
      </c>
    </row>
    <row r="7" spans="1:8">
      <c r="A7" s="4" t="s">
        <v>87</v>
      </c>
      <c r="B7" s="7" t="n">
        <v>-501794</v>
      </c>
      <c r="C7" s="5" t="n">
        <v>-505182</v>
      </c>
      <c r="E7" s="7" t="n">
        <v>3310</v>
      </c>
      <c r="F7" s="7" t="n">
        <v>34</v>
      </c>
      <c r="G7" s="7" t="n">
        <v>3276</v>
      </c>
      <c r="H7" s="7" t="n">
        <v>78</v>
      </c>
    </row>
    <row r="8" spans="1:8">
      <c r="A8" s="4" t="s">
        <v>88</v>
      </c>
      <c r="B8" s="5" t="n">
        <v>17599</v>
      </c>
      <c r="E8" s="5" t="n">
        <v>17189</v>
      </c>
      <c r="F8" s="9" t="n">
        <v>0.001</v>
      </c>
      <c r="G8" s="5" t="n">
        <v>17189</v>
      </c>
      <c r="H8" s="5" t="n">
        <v>410</v>
      </c>
    </row>
    <row r="9" spans="1:8">
      <c r="A9" s="4" t="s">
        <v>89</v>
      </c>
      <c r="B9" s="7" t="n">
        <v>13181120</v>
      </c>
      <c r="C9" s="5" t="n">
        <v>987716</v>
      </c>
      <c r="E9" s="7" t="n">
        <v>11906894</v>
      </c>
      <c r="F9" s="7" t="n">
        <v>-35620</v>
      </c>
      <c r="G9" s="7" t="n">
        <v>11942514</v>
      </c>
      <c r="H9" s="7" t="n">
        <v>286510</v>
      </c>
    </row>
    <row r="10" spans="1:8">
      <c r="A10" s="4" t="s">
        <v>82</v>
      </c>
      <c r="B10" s="5" t="n">
        <v>17599</v>
      </c>
      <c r="E10" s="5" t="n">
        <v>17189</v>
      </c>
      <c r="F10" s="9" t="n">
        <v>0.001</v>
      </c>
      <c r="G10" s="5" t="n">
        <v>17189</v>
      </c>
      <c r="H10" s="5" t="n">
        <v>410</v>
      </c>
    </row>
    <row r="11" spans="1:8">
      <c r="A11" s="4" t="s">
        <v>83</v>
      </c>
      <c r="B11" s="7" t="n">
        <v>14097267</v>
      </c>
      <c r="C11" s="5" t="n">
        <v>1804139</v>
      </c>
      <c r="E11" s="7" t="n">
        <v>12004381</v>
      </c>
      <c r="F11" s="7" t="n">
        <v>-34623</v>
      </c>
      <c r="G11" s="7" t="n">
        <v>12039004</v>
      </c>
      <c r="H11" s="7" t="n">
        <v>288747</v>
      </c>
    </row>
    <row r="12" spans="1:8">
      <c r="A12" s="3" t="s">
        <v>84</v>
      </c>
    </row>
    <row r="13" spans="1:8">
      <c r="A13" s="4" t="s">
        <v>85</v>
      </c>
      <c r="B13" s="7" t="n">
        <v>-19977</v>
      </c>
    </row>
    <row r="14" spans="1:8">
      <c r="A14" s="4" t="s">
        <v>86</v>
      </c>
      <c r="D14" s="7" t="n">
        <v>-602</v>
      </c>
    </row>
    <row r="15" spans="1:8">
      <c r="A15" s="4" t="s">
        <v>90</v>
      </c>
      <c r="B15" s="5" t="n">
        <v>17599</v>
      </c>
      <c r="E15" s="5" t="n">
        <v>17189</v>
      </c>
      <c r="F15" s="9" t="n">
        <v>0.001</v>
      </c>
      <c r="G15" s="5" t="n">
        <v>17189</v>
      </c>
      <c r="H15" s="5" t="n">
        <v>410</v>
      </c>
    </row>
    <row r="16" spans="1:8">
      <c r="A16" s="4" t="s">
        <v>91</v>
      </c>
      <c r="B16" s="7" t="n">
        <v>13130387</v>
      </c>
      <c r="C16" s="5" t="n">
        <v>709644</v>
      </c>
      <c r="E16" s="7" t="n">
        <v>12127517</v>
      </c>
      <c r="F16" s="7" t="n">
        <v>-35895</v>
      </c>
      <c r="G16" s="7" t="n">
        <v>12163412</v>
      </c>
      <c r="H16" s="7" t="n">
        <v>293226</v>
      </c>
    </row>
    <row r="17" spans="1:8">
      <c r="A17" s="4" t="s">
        <v>88</v>
      </c>
      <c r="B17" s="5" t="n">
        <v>17599</v>
      </c>
      <c r="E17" s="5" t="n">
        <v>17189</v>
      </c>
      <c r="F17" s="9" t="n">
        <v>0.001</v>
      </c>
      <c r="G17" s="5" t="n">
        <v>17189</v>
      </c>
      <c r="H17" s="5" t="n">
        <v>410</v>
      </c>
    </row>
    <row r="18" spans="1:8">
      <c r="A18" s="4" t="s">
        <v>89</v>
      </c>
      <c r="B18" s="7" t="n">
        <v>13181120</v>
      </c>
      <c r="C18" s="5" t="n">
        <v>987716</v>
      </c>
      <c r="E18" s="7" t="n">
        <v>11906894</v>
      </c>
      <c r="F18" s="7" t="n">
        <v>-35620</v>
      </c>
      <c r="G18" s="7" t="n">
        <v>11942514</v>
      </c>
      <c r="H18" s="7" t="n">
        <v>286510</v>
      </c>
    </row>
    <row r="19" spans="1:8">
      <c r="A19" s="3" t="s">
        <v>84</v>
      </c>
    </row>
    <row r="20" spans="1:8">
      <c r="A20" s="4" t="s">
        <v>85</v>
      </c>
      <c r="B20" s="5" t="n">
        <v>-8399</v>
      </c>
      <c r="C20" s="5" t="n">
        <v>19089</v>
      </c>
      <c r="E20" s="5" t="n">
        <v>-26912</v>
      </c>
      <c r="F20" s="5" t="n">
        <v>-275</v>
      </c>
      <c r="G20" s="5" t="n">
        <v>-26637</v>
      </c>
      <c r="H20" s="5" t="n">
        <v>-576</v>
      </c>
    </row>
    <row r="21" spans="1:8">
      <c r="A21" s="4" t="s">
        <v>92</v>
      </c>
      <c r="B21" s="5" t="n">
        <v>254827</v>
      </c>
      <c r="E21" s="5" t="n">
        <v>247535</v>
      </c>
      <c r="G21" s="5" t="n">
        <v>247535</v>
      </c>
      <c r="H21" s="5" t="n">
        <v>7292</v>
      </c>
    </row>
    <row r="22" spans="1:8">
      <c r="A22" s="4" t="s">
        <v>86</v>
      </c>
      <c r="B22" s="7" t="n">
        <v>-297161</v>
      </c>
      <c r="C22" s="5" t="n">
        <v>-297161</v>
      </c>
      <c r="D22" s="7" t="n">
        <v>0</v>
      </c>
      <c r="E22" s="7" t="n">
        <v>0</v>
      </c>
      <c r="F22" s="7" t="n">
        <v>0</v>
      </c>
      <c r="G22" s="7" t="n">
        <v>0</v>
      </c>
      <c r="H22" s="7" t="n">
        <v>0</v>
      </c>
    </row>
    <row r="23" spans="1:8">
      <c r="A23" s="4" t="s">
        <v>90</v>
      </c>
      <c r="B23" s="5" t="n">
        <v>17599</v>
      </c>
      <c r="E23" s="5" t="n">
        <v>17189</v>
      </c>
      <c r="F23" s="9" t="n">
        <v>0.001</v>
      </c>
      <c r="G23" s="5" t="n">
        <v>17189</v>
      </c>
      <c r="H23" s="5" t="n">
        <v>410</v>
      </c>
    </row>
    <row r="24" spans="1:8">
      <c r="A24" s="4" t="s">
        <v>91</v>
      </c>
      <c r="B24" s="7" t="n">
        <v>13130387</v>
      </c>
      <c r="C24" s="7" t="n">
        <v>709644</v>
      </c>
      <c r="E24" s="7" t="n">
        <v>12127517</v>
      </c>
      <c r="F24" s="7" t="n">
        <v>-35895</v>
      </c>
      <c r="G24" s="7" t="n">
        <v>12163412</v>
      </c>
      <c r="H24" s="7" t="n">
        <v>2932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49</v>
      </c>
    </row>
    <row r="3" spans="1:3">
      <c r="A3" s="3" t="s">
        <v>94</v>
      </c>
    </row>
    <row r="4" spans="1:3">
      <c r="A4" s="4" t="s">
        <v>62</v>
      </c>
      <c r="B4" s="7" t="n">
        <v>-19977</v>
      </c>
      <c r="C4" s="7" t="n">
        <v>281868</v>
      </c>
    </row>
    <row r="5" spans="1:3">
      <c r="A5" s="3" t="s">
        <v>95</v>
      </c>
    </row>
    <row r="6" spans="1:3">
      <c r="A6" s="4" t="s">
        <v>51</v>
      </c>
      <c r="B6" s="5" t="n">
        <v>-15644</v>
      </c>
      <c r="C6" s="5" t="n">
        <v>75344</v>
      </c>
    </row>
    <row r="7" spans="1:3">
      <c r="A7" s="4" t="s">
        <v>52</v>
      </c>
      <c r="B7" s="5" t="n">
        <v>-135804</v>
      </c>
      <c r="C7" s="5" t="n">
        <v>-464540</v>
      </c>
    </row>
    <row r="8" spans="1:3">
      <c r="A8" s="4" t="s">
        <v>53</v>
      </c>
      <c r="B8" s="5" t="n">
        <v>0</v>
      </c>
      <c r="C8" s="5" t="n">
        <v>-19566</v>
      </c>
    </row>
    <row r="9" spans="1:3">
      <c r="A9" s="4" t="s">
        <v>96</v>
      </c>
      <c r="B9" s="5" t="n">
        <v>3603</v>
      </c>
      <c r="C9" s="5" t="n">
        <v>4372</v>
      </c>
    </row>
    <row r="10" spans="1:3">
      <c r="A10" s="4" t="s">
        <v>97</v>
      </c>
      <c r="B10" s="5" t="n">
        <v>5225</v>
      </c>
      <c r="C10" s="5" t="n">
        <v>7219</v>
      </c>
    </row>
    <row r="11" spans="1:3">
      <c r="A11" s="3" t="s">
        <v>98</v>
      </c>
    </row>
    <row r="12" spans="1:3">
      <c r="A12" s="4" t="s">
        <v>31</v>
      </c>
      <c r="B12" s="5" t="n">
        <v>-37242</v>
      </c>
      <c r="C12" s="5" t="n">
        <v>38949</v>
      </c>
    </row>
    <row r="13" spans="1:3">
      <c r="A13" s="4" t="s">
        <v>34</v>
      </c>
      <c r="B13" s="5" t="n">
        <v>-140956</v>
      </c>
      <c r="C13" s="5" t="n">
        <v>-432169</v>
      </c>
    </row>
    <row r="14" spans="1:3">
      <c r="A14" s="4" t="s">
        <v>35</v>
      </c>
      <c r="B14" s="5" t="n">
        <v>-139224</v>
      </c>
      <c r="C14" s="5" t="n">
        <v>10136</v>
      </c>
    </row>
    <row r="15" spans="1:3">
      <c r="A15" s="4" t="s">
        <v>99</v>
      </c>
      <c r="B15" s="5" t="n">
        <v>59448</v>
      </c>
      <c r="C15" s="5" t="n">
        <v>461911</v>
      </c>
    </row>
    <row r="16" spans="1:3">
      <c r="A16" s="4" t="s">
        <v>100</v>
      </c>
      <c r="B16" s="5" t="n">
        <v>-420571</v>
      </c>
      <c r="C16" s="5" t="n">
        <v>-36476</v>
      </c>
    </row>
    <row r="17" spans="1:3">
      <c r="A17" s="3" t="s">
        <v>101</v>
      </c>
    </row>
    <row r="18" spans="1:3">
      <c r="A18" s="4" t="s">
        <v>102</v>
      </c>
      <c r="B18" s="5" t="n">
        <v>0</v>
      </c>
      <c r="C18" s="5" t="n">
        <v>3788373</v>
      </c>
    </row>
    <row r="19" spans="1:3">
      <c r="A19" s="4" t="s">
        <v>103</v>
      </c>
      <c r="B19" s="5" t="n">
        <v>1636457</v>
      </c>
      <c r="C19" s="5" t="n">
        <v>1176924</v>
      </c>
    </row>
    <row r="20" spans="1:3">
      <c r="A20" s="4" t="s">
        <v>104</v>
      </c>
      <c r="B20" s="5" t="n">
        <v>24600</v>
      </c>
      <c r="C20" s="5" t="n">
        <v>0</v>
      </c>
    </row>
    <row r="21" spans="1:3">
      <c r="A21" s="4" t="s">
        <v>30</v>
      </c>
      <c r="B21" s="5" t="n">
        <v>-4018</v>
      </c>
      <c r="C21" s="5" t="n">
        <v>0</v>
      </c>
    </row>
    <row r="22" spans="1:3">
      <c r="A22" s="4" t="s">
        <v>105</v>
      </c>
      <c r="B22" s="5" t="n">
        <v>-501794</v>
      </c>
      <c r="C22" s="5" t="n">
        <v>0</v>
      </c>
    </row>
    <row r="23" spans="1:3">
      <c r="A23" s="4" t="s">
        <v>106</v>
      </c>
      <c r="B23" s="5" t="n">
        <v>144731</v>
      </c>
      <c r="C23" s="5" t="n">
        <v>1065281</v>
      </c>
    </row>
    <row r="24" spans="1:3">
      <c r="A24" s="4" t="s">
        <v>107</v>
      </c>
      <c r="B24" s="5" t="n">
        <v>1299976</v>
      </c>
      <c r="C24" s="5" t="n">
        <v>6030578</v>
      </c>
    </row>
    <row r="25" spans="1:3">
      <c r="A25" s="3" t="s">
        <v>108</v>
      </c>
    </row>
    <row r="26" spans="1:3">
      <c r="A26" s="4" t="s">
        <v>109</v>
      </c>
      <c r="B26" s="5" t="n">
        <v>0</v>
      </c>
      <c r="C26" s="5" t="n">
        <v>-1500000</v>
      </c>
    </row>
    <row r="27" spans="1:3">
      <c r="A27" s="4" t="s">
        <v>110</v>
      </c>
      <c r="B27" s="5" t="n">
        <v>-51122</v>
      </c>
      <c r="C27" s="5" t="n">
        <v>-49550</v>
      </c>
    </row>
    <row r="28" spans="1:3">
      <c r="A28" s="4" t="s">
        <v>111</v>
      </c>
      <c r="B28" s="5" t="n">
        <v>-639710</v>
      </c>
      <c r="C28" s="5" t="n">
        <v>-737935</v>
      </c>
    </row>
    <row r="29" spans="1:3">
      <c r="A29" s="4" t="s">
        <v>112</v>
      </c>
      <c r="B29" s="5" t="n">
        <v>-60226</v>
      </c>
      <c r="C29" s="5" t="n">
        <v>-711392</v>
      </c>
    </row>
    <row r="30" spans="1:3">
      <c r="A30" s="4" t="s">
        <v>113</v>
      </c>
      <c r="B30" s="5" t="n">
        <v>-751058</v>
      </c>
      <c r="C30" s="5" t="n">
        <v>-2998877</v>
      </c>
    </row>
    <row r="31" spans="1:3">
      <c r="A31" s="4" t="s">
        <v>114</v>
      </c>
      <c r="B31" s="5" t="n">
        <v>128347</v>
      </c>
      <c r="C31" s="5" t="n">
        <v>2995225</v>
      </c>
    </row>
    <row r="32" spans="1:3">
      <c r="A32" s="4" t="s">
        <v>115</v>
      </c>
      <c r="B32" s="5" t="n">
        <v>4925909</v>
      </c>
      <c r="C32" s="5" t="n">
        <v>1672868</v>
      </c>
    </row>
    <row r="33" spans="1:3">
      <c r="A33" s="4" t="s">
        <v>116</v>
      </c>
      <c r="B33" s="5" t="n">
        <v>5054256</v>
      </c>
      <c r="C33" s="5" t="n">
        <v>4668093</v>
      </c>
    </row>
    <row r="34" spans="1:3">
      <c r="A34" s="3" t="s">
        <v>117</v>
      </c>
    </row>
    <row r="35" spans="1:3">
      <c r="A35" s="4" t="s">
        <v>118</v>
      </c>
      <c r="B35" s="5" t="n">
        <v>3388</v>
      </c>
      <c r="C35" s="5" t="n">
        <v>0</v>
      </c>
    </row>
    <row r="36" spans="1:3">
      <c r="A36" s="4" t="s">
        <v>119</v>
      </c>
      <c r="B36" s="7" t="n">
        <v>254827</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21:19:04Z</dcterms:created>
  <dcterms:modified xmlns:dcterms="http://purl.org/dc/terms/" xmlns:xsi="http://www.w3.org/2001/XMLSchema-instance" xsi:type="dcterms:W3CDTF">2017-08-09T21:19:04Z</dcterms:modified>
</cp:coreProperties>
</file>